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Signi" sheetId="7" state="visible" r:id="rId7"/>
    <sheet xmlns:r="http://schemas.openxmlformats.org/officeDocument/2006/relationships" name="Prepayment, Deposits and Other " sheetId="8" state="visible" r:id="rId8"/>
    <sheet xmlns:r="http://schemas.openxmlformats.org/officeDocument/2006/relationships" name="Property, Plant and Equipment, " sheetId="9" state="visible" r:id="rId9"/>
    <sheet xmlns:r="http://schemas.openxmlformats.org/officeDocument/2006/relationships" name="Intangibles, Net" sheetId="10" state="visible" r:id="rId10"/>
    <sheet xmlns:r="http://schemas.openxmlformats.org/officeDocument/2006/relationships" name="Short Term Loans and Loan Payab" sheetId="11" state="visible" r:id="rId11"/>
    <sheet xmlns:r="http://schemas.openxmlformats.org/officeDocument/2006/relationships" name="Other Payables and Accrued Liab" sheetId="12" state="visible" r:id="rId12"/>
    <sheet xmlns:r="http://schemas.openxmlformats.org/officeDocument/2006/relationships" name="Related Party Transactions" sheetId="13" state="visible" r:id="rId13"/>
    <sheet xmlns:r="http://schemas.openxmlformats.org/officeDocument/2006/relationships" name="Non-Operating Revenue" sheetId="14" state="visible" r:id="rId14"/>
    <sheet xmlns:r="http://schemas.openxmlformats.org/officeDocument/2006/relationships" name="Income Taxes" sheetId="15" state="visible" r:id="rId15"/>
    <sheet xmlns:r="http://schemas.openxmlformats.org/officeDocument/2006/relationships" name="Statutory Reserve" sheetId="16" state="visible" r:id="rId16"/>
    <sheet xmlns:r="http://schemas.openxmlformats.org/officeDocument/2006/relationships" name="Commitments and Contingencies" sheetId="17" state="visible" r:id="rId17"/>
    <sheet xmlns:r="http://schemas.openxmlformats.org/officeDocument/2006/relationships" name="Contingent Liability"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Prepayment, Deposits and Othe21" sheetId="21" state="visible" r:id="rId21"/>
    <sheet xmlns:r="http://schemas.openxmlformats.org/officeDocument/2006/relationships" name="Property, Plant and Equipment22" sheetId="22" state="visible" r:id="rId22"/>
    <sheet xmlns:r="http://schemas.openxmlformats.org/officeDocument/2006/relationships" name="Intangibles, Net (Tables)" sheetId="23" state="visible" r:id="rId23"/>
    <sheet xmlns:r="http://schemas.openxmlformats.org/officeDocument/2006/relationships" name="Short Term Loans and Loan Pay24" sheetId="24" state="visible" r:id="rId24"/>
    <sheet xmlns:r="http://schemas.openxmlformats.org/officeDocument/2006/relationships" name="Other Payables and Accrued Li25" sheetId="25" state="visible" r:id="rId25"/>
    <sheet xmlns:r="http://schemas.openxmlformats.org/officeDocument/2006/relationships" name="Related Party Transactions (Tab" sheetId="26" state="visible" r:id="rId26"/>
    <sheet xmlns:r="http://schemas.openxmlformats.org/officeDocument/2006/relationships" name="Non-Operating Revenue (Tables)" sheetId="27" state="visible" r:id="rId27"/>
    <sheet xmlns:r="http://schemas.openxmlformats.org/officeDocument/2006/relationships" name="Organization and Description 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Prepayment, Deposits and Othe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Intangibles, Net (Details Narra" sheetId="35" state="visible" r:id="rId35"/>
    <sheet xmlns:r="http://schemas.openxmlformats.org/officeDocument/2006/relationships" name="Intangibles, Net - Schedule of " sheetId="36" state="visible" r:id="rId36"/>
    <sheet xmlns:r="http://schemas.openxmlformats.org/officeDocument/2006/relationships" name="Intangibles, Net - Schedule o37" sheetId="37" state="visible" r:id="rId37"/>
    <sheet xmlns:r="http://schemas.openxmlformats.org/officeDocument/2006/relationships" name="Short Term Loans and Loan Pay38" sheetId="38" state="visible" r:id="rId38"/>
    <sheet xmlns:r="http://schemas.openxmlformats.org/officeDocument/2006/relationships" name="Short Term Loans and Loan Pay39" sheetId="39" state="visible" r:id="rId39"/>
    <sheet xmlns:r="http://schemas.openxmlformats.org/officeDocument/2006/relationships" name="Short Term Loans and Loan Pay40" sheetId="40" state="visible" r:id="rId40"/>
    <sheet xmlns:r="http://schemas.openxmlformats.org/officeDocument/2006/relationships" name="Other Payables and Accrued Li41" sheetId="41" state="visible" r:id="rId41"/>
    <sheet xmlns:r="http://schemas.openxmlformats.org/officeDocument/2006/relationships" name="Related Party Transaction (Deta" sheetId="42" state="visible" r:id="rId42"/>
    <sheet xmlns:r="http://schemas.openxmlformats.org/officeDocument/2006/relationships" name="Related Party Transaction - Sch" sheetId="43" state="visible" r:id="rId43"/>
    <sheet xmlns:r="http://schemas.openxmlformats.org/officeDocument/2006/relationships" name="Non-Operating Revenue (Details " sheetId="44" state="visible" r:id="rId44"/>
    <sheet xmlns:r="http://schemas.openxmlformats.org/officeDocument/2006/relationships" name="Non-Operating Revenue - Schedul" sheetId="45" state="visible" r:id="rId45"/>
    <sheet xmlns:r="http://schemas.openxmlformats.org/officeDocument/2006/relationships" name="Income Taxes (Details Narrative" sheetId="46" state="visible" r:id="rId46"/>
    <sheet xmlns:r="http://schemas.openxmlformats.org/officeDocument/2006/relationships" name="Statutory Reserve (Details Narr" sheetId="47" state="visible" r:id="rId47"/>
    <sheet xmlns:r="http://schemas.openxmlformats.org/officeDocument/2006/relationships" name="Contingent Liability (Details N" sheetId="48" state="visible" r:id="rId48"/>
  </sheets>
  <definedNames/>
  <calcPr calcId="124519" fullCalcOnLoad="1"/>
</workbook>
</file>

<file path=xl/sharedStrings.xml><?xml version="1.0" encoding="utf-8"?>
<sst xmlns="http://schemas.openxmlformats.org/spreadsheetml/2006/main" uniqueCount="368">
  <si>
    <t>Document and Entity Information - shares</t>
  </si>
  <si>
    <t>6 Months Ended</t>
  </si>
  <si>
    <t>Jun. 30, 2018</t>
  </si>
  <si>
    <t>Aug. 13, 2018</t>
  </si>
  <si>
    <t>Document And Entity Information</t>
  </si>
  <si>
    <t>Entity Registrant Name</t>
  </si>
  <si>
    <t>Image International Group,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IMGL</t>
  </si>
  <si>
    <t>Document Fiscal Period Focus</t>
  </si>
  <si>
    <t>Q2</t>
  </si>
  <si>
    <t>Document Fiscal Year Focus</t>
  </si>
  <si>
    <t>Condensed Consolidated Balance Sheets - USD ($)</t>
  </si>
  <si>
    <t>Dec. 31, 2017</t>
  </si>
  <si>
    <t>Current Assets</t>
  </si>
  <si>
    <t>Cash</t>
  </si>
  <si>
    <t>Fixed deposits - Pledged</t>
  </si>
  <si>
    <t xml:space="preserve"> </t>
  </si>
  <si>
    <t>Deposits and other receivables</t>
  </si>
  <si>
    <t>Amount due from related parties</t>
  </si>
  <si>
    <t>Total Current Assets</t>
  </si>
  <si>
    <t>Property, Plant and Equipment, net</t>
  </si>
  <si>
    <t>Intangible Assets, net</t>
  </si>
  <si>
    <t>Total Non-current Assets</t>
  </si>
  <si>
    <t>Total Assets</t>
  </si>
  <si>
    <t>Current Liabilities</t>
  </si>
  <si>
    <t>Short-term loans</t>
  </si>
  <si>
    <t>Other payables and accrued liabilities</t>
  </si>
  <si>
    <t>Notes payable</t>
  </si>
  <si>
    <t>Due to related parties</t>
  </si>
  <si>
    <t>Total Current Liabilities</t>
  </si>
  <si>
    <t>Total Liabilities</t>
  </si>
  <si>
    <t>Ordinary shares</t>
  </si>
  <si>
    <t>Common stock, 1,000,000,000 shares authorized, $0.001 par value, 113,059,000 and 414,059,000 shares issued and outstanding of June 30, 2018 and December 31,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Operations and Comprehensive Loss (Unaudited) - USD ($)</t>
  </si>
  <si>
    <t>3 Months Ended</t>
  </si>
  <si>
    <t>Jun. 30, 2017</t>
  </si>
  <si>
    <t>Income Statement [Abstract]</t>
  </si>
  <si>
    <t>Revenues</t>
  </si>
  <si>
    <t>General and Administrative expenses</t>
  </si>
  <si>
    <t>Amortization</t>
  </si>
  <si>
    <t>Audit fee</t>
  </si>
  <si>
    <t>Building management fee</t>
  </si>
  <si>
    <t>Consulting</t>
  </si>
  <si>
    <t>Depreciation</t>
  </si>
  <si>
    <t>Office expenses</t>
  </si>
  <si>
    <t>Professional fees</t>
  </si>
  <si>
    <t>Rental expenses</t>
  </si>
  <si>
    <t>Repair and maintenance</t>
  </si>
  <si>
    <t>Salaries and staff benefit</t>
  </si>
  <si>
    <t>Transfer agent and filing fees</t>
  </si>
  <si>
    <t>Travel</t>
  </si>
  <si>
    <t>Total Expenses</t>
  </si>
  <si>
    <t>Other income (expenses)</t>
  </si>
  <si>
    <t>Bank charges</t>
  </si>
  <si>
    <t>Interest income</t>
  </si>
  <si>
    <t>Loan interest expense</t>
  </si>
  <si>
    <t>Other finance expense</t>
  </si>
  <si>
    <t>Rental income</t>
  </si>
  <si>
    <t>Other income (expenses), net</t>
  </si>
  <si>
    <t>Net Profit (Loss)</t>
  </si>
  <si>
    <t>Foreign currency translation adjustment</t>
  </si>
  <si>
    <t>Comprehensive Profit (Loss)</t>
  </si>
  <si>
    <t>Profit (Loss) Per Share, Basic and Diluted</t>
  </si>
  <si>
    <t>Weighted Average Shares Outstanding</t>
  </si>
  <si>
    <t>Condensed Consolidated Statements of Cash Flows (Unaudited) - USD ($)</t>
  </si>
  <si>
    <t>Operating Activities</t>
  </si>
  <si>
    <t>Net income (loss)</t>
  </si>
  <si>
    <t>Adjustments to reconcile net income (loss) to net cash used in operating activities:</t>
  </si>
  <si>
    <t>Depreciation and amortization</t>
  </si>
  <si>
    <t>Changes in operating assets and liabilities:</t>
  </si>
  <si>
    <t>Due from related parties</t>
  </si>
  <si>
    <t>Net Cash Used In Operating Activities</t>
  </si>
  <si>
    <t>Cash flows from investing activities:</t>
  </si>
  <si>
    <t>Addition to property, plant and equipment</t>
  </si>
  <si>
    <t>Increase in fixed deposits - pledged</t>
  </si>
  <si>
    <t>Net cash used in investing activities</t>
  </si>
  <si>
    <t>Cash flows from financing activities:</t>
  </si>
  <si>
    <t>Issuance of Notes Payable</t>
  </si>
  <si>
    <t>Net cash generated from financing activities</t>
  </si>
  <si>
    <t>Effect of exchange rates on cash and cash equivalents</t>
  </si>
  <si>
    <t>Increase (Decrease) in Cash, cash equivalents and restricted cash</t>
  </si>
  <si>
    <t>Cash, cash equivalents and restricted cash, Beginning of Period</t>
  </si>
  <si>
    <t>Cash, cash equivalents and restricted cash, End of Period</t>
  </si>
  <si>
    <t>Supplemental Disclosures:</t>
  </si>
  <si>
    <t>Interest paid</t>
  </si>
  <si>
    <t>Income taxes paid</t>
  </si>
  <si>
    <t>Organization and Description of Business</t>
  </si>
  <si>
    <t>Accounting Policies [Abstract]</t>
  </si>
  <si>
    <t>NOTE 1- Organization and Description of
Business Image International
Group, Inc. (“IMGL”) was initially incorporated in the state of Nevada on July 25, 2005 under the name of Eardley Ventures.
On April 21, 2008, the Company’s name, Eardley Ventures, was changed to Owlhead Minerals Corp in order to more appropriately
reflect the Company’s business plan. On December 23, 2014, Owlhead Minerals Corp. filed an Amendment to it Articles of Incorporation
with the Nevada Secretary of State, changing its name from Owlhead Minerals Corp. to Image International Group, Inc. and increasing
its authorized capital from 100,000,000 common shares with a par value of $0.001 to 1,000,000,000 shares common shares with a par
value of $0.001. Tang Dynasty Investment Group Limited (“Tang
Dynasty”) was incorporated under the laws of Hong Kong on March 22, 2017 and its principal office is located at suites 502
and 503 on the 5th floor of Fourseas Building in Jordan, Hong Kong. It assumed a full ownership and control of Shenzhen Gu Yue
Environmental Protection Technology Co. Ltd (“Gu Yue”) on November 29, 2017. Shenzhen Gu Yue Environmental Protection Technology
Co. Ltd (“Gu Yue”) was incorporated on November 8, 2010 as a domestic company in the People’s Republic of China.
It was converted to a Wholly Foreign-Owned Enterprise (“WFOE”) on November 29, 2017. Gu Yue is mainly an equity holding
company. Yangshuo County Xing Yuan Lead-Zinc Mine Co.,
Ltd. (“Yangshuo”) was incorporated on January 22, 1996 under the laws of the People’s Republic of China. Yangshuo
primarily engages in lead, zinc and copper mining ore and generates revenue through the sales of processed lead, zinc and copper
to customers primarily in Guangxi province. Due to the Chinese government policy on environmental protection, its traditional business
of mining of lead, zinc and copper has been idled in recent years. Yangshuo has been exploring business opportunities in the processing
of lead-zinc tailings. During this transition period, Yangshuo made its building and land available for lease and entered into
operating leases with individual and business lessees. The leases with individual lessees expire over the next 1 to 2 year(s) and
the leases with commercial lessees expire over the next 3 years. On December 5, 2017, Gu Yue obtained a controlling
interest of Yangshuo through a series of contractual agreements including Exclusive Business Cooperation Agreement, Exclusive Option
Agreement, Power of Attorney and Equity Pledge Agreement. As a result, Gu Yue contractually controlled and managed an operating
company, Yangshuo and conducted its business solely through Yangshuo, its variable interest entity. On January 15, 2018,
Image International Group, Inc. (“IMGL”) entered into a share exchange agreement (“Share Exchange Agreement”)
with (i) Tang Dynasty Investment Group Limited, a limited liability company formed under the laws of Hong Kong, Special Administrative
Region, China (“Tang Dynasty”). Pursuant to the terms of the Share Exchange Agreement, IMGL issued 400,000,000 new
shares of its common stock, par value at $0.001 per share for all of the outstanding common stock of Tang Dynasty. As a result,
Tang Dynasty became our wholly owned subsidiary. However, on June 10, 2018, the Company and shareholders of Tang Dynasty agreed
to amend the Share Exchange Agreement, in which the shareholders of Tang Dynasty have agreed to receive 99-million shares of the
Company down from 400-million under the January 15, 2018 agreement. As a result, Common stock of IMGL as of June 30, 2018 has been
re-stated as $113,059, being 113,059,000 shares issued and outstanding. Accordingly, we refer to IMGL, its consolidated
subsidiaries and variable interest entity collectively as the “Company”, “we”, “us” and “our”.</t>
  </si>
  <si>
    <t>Basis of Presentation and Significant Accounting Policies</t>
  </si>
  <si>
    <t>NOTE 2 - Basis of Presentation and Significant
Accounting Policies 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8-K/A for the year ended December 31, 2017, that was filed with the SEC on May 21, 2018. Principles of Consolidation These condensed consolidated financial statements
and related notes are presented in accordance with accounting principles generally accepted in the United States and are expressed
in U.S. dollars. 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reflected in the condensed consolidated financial statements include the collectability of receivables, the useful lives of long-lived
assets and intangibles, assumptions used in assessing impairment of long-lived assets, valuation of accruals for expenses and tax
due. Going Concern Consideration These condensed consolidated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earnings in the immediat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8, the Company has a working capital deficiency of $3,674,870 and has an
accumulated deficit of $470,803 since inception.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 Foreign Currency Translation The reporting currency of the Company is the
U.S. dollar. Tang Dynasty uses the local currency, Hong Kong Dollar, while Gu Yue and Yangshuo use the local currency, Renminbi
(RMB),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for the three month ended June 30, 2018 and 2017, for the six month ended June 30, 2018 and 2017,
amounted to $21,352, $15,456, (698) and $23,124 respectively. Below is a table with foreign exchange rates
used for translation:
(Average Rate) June 30, 2018 June 30, 2017
Chinese Renminbi (RMB) RMB 6.3655 RMB 6.8716
Hong Kong dollar (HKD) HKD 7.8381 HKD 7.774
United States dollar ($) $ 1.0000 $ 1.0000
(Closing Rate) June 30, 2018 December 31, 2017
Chinese Renminbi (RMB) RMB 6.6171 RMB 6.5063
Hong Kong dollar (HKD) HKD 7.8463 HKD 7.8128
United States dollar ($) $ 1.0000 $ 1.0000 Cash and Cash Equivalent We consider all highly liquid investments with
an original maturity of three months or less when purchased to be cash equivalents. We maintain with various financial institutions
in Hong Kong and PRC. As of June 30, 2018, cash balances held in Hong Kong and PRC banks are uninsured. We have not experienced
any losses in bank accounts and believes we are not exposed to any risks on our cash in bank accounts. Financial Instruments The carrying amount reported in the balance
sheet for cash, other receivables, accrued liabilities and other payables approximate fair value because of the immediate or short-term
maturity of these financial instruments. 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 Intangibles Intangible assets are carried at cost less
accumulated amortization. We account for its significant leases of land
use rights for purposes of classification of operating or capital. At the inception of the lease agreements, we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we reduce the carrying amount of the asset to its estimated fair value based on a discounted cash flows
approach or, when available and appropriate, to comparable market values. As of the period ended June 30, 2018 and fiscal years
ended December 31, 2017, management determined that there was no impairment.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We consider the carrying amount of cash, other
receivables and other short-term payables, to approximate their fair values because of the short period of time between the origination
of such instruments and their expected realization.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Our other comprehensive income (loss) is comprised of foreign currency translation adjustments. Concentration of Risk Credit Risk Financial instruments that potentially subject
the Company to significant concentrations of credit risk consist primarily of cash and cash equivalents and other accounts receivable.
As of June 30, 2018 and December 31, 2017 $616,277 and $986,821 were deposited with various major financial institutions located
in Hong Kong and the PRC, respectively. While management believes that these financial institutions are of high credit quality,
it also continually monitors their credit worthiness. Under the Deposit Scheme Protection Rules of Hong Kong Special Administrative
Region, China, eligible bank deposits with banks in Hong Kong are insured up to $63,724 (HKD500,000). Eligible bank deposits include
all types of ordinary deposits in any currency such as current accounts, savings accounts, secured deposits and time deposits with
a maturity term no more than 5 year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Deposits and other receivables consist of rental
receivable, other receivable and deposit paid. These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 Income Taxes We account for income taxes using an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IMGL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six months ended June 30, 2018 and year ended December 31, 2017. We do not expect that its assessment regarding unrecognized
tax positions will materially change over the next 12 months. Recent Accounting Pronouncements Recently Adopted Accounting Standards Revenue Recognition Financial instrument Statement of Cash Flows: Statement of Cash Flows: Business Combination Business Combinations (Topic 805): Clarifying the Definition
of a Business Stock-based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Act”). As of June 30, 2018, the
Company has not completed our accounting for the effects of the Tax Act based on the currently available information and has made
a reasonable estimates in the first quarter of 2018. The Company will monitor future guidance set forth by the Department of Treasury
with regard to the tax provisions under the Act, and true up this estimate as appropriate within the one year measurement period.
If revisions are needed as new information becomes available, the final determination of the deemed incremental income tax expense,
deemed re-measurement of the deferred assets and liabilities or other applicable provisions of the Tax Act will be completed as
additional information becomes available within the 12 months re-measurement period. In January 2018, the FASB staff released Staff
Q&amp;A Topic 740 No. 5 which provides a guidance on accounting for tax provision of Global Intangible Low-Taxed Income (“GILTI”)
as provided under the Tax Cuts and Jobs Act (“the Act”). The GILTI refers to the tax on the excess of a United States
shareholder’s total net foreign income over a deemed return on tangible assets. Based on the information available to us
for the first quarter of 2018, the Company provisionally made a policy election and accounted for its potential GILTI tax as a
period cost when incurred. In June 2018, the FASB issued ASU No. 2018-07,
Compensation—Stock Compensation (Topic 718): Improvements to Nonemployee Share-Based Payment Accounting (“ASU 2018-07”).
The amendments in this update expand the scope of Topic 718 to include share-based payment transactions for acquiring goods or
services from nonemployees. An entity should apply the requirements of Topic 718 to nonemployee awards except in certain circumstances.
ASU 2018-07 clarifies that Topic 718 applies to all share-based payment transactions in which a grantor acquires goods or services
to be consumed in a grantor’s operations unless the transaction effectively provides financing to the grantor or are awarded
under a contract accounted for under Topic 606 (as defined below). ASU 2018-07 is effective for fiscal years and interim periods
within those fiscal years beginning after December 15, 2018. The amendments require that adjustments required upon application
of the update be made through a cumulative-effect adjustment to retained earnings as of the beginning of the fiscal year of adoption.
We have historically awarded share-based compensation to nonemployees; however, we do not currently have any outstanding share-based
awards to nonemployees. Therefore, we do not believe the adoption of ASU 2018-07 will have an impact on our consolidated financial
condition and results of operations unless share-based payments are issued to nonemployees in the future. Leases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In July 2018, the FASB issued ASU 2018-10,
“ Codification Improvements to Topic 842, Leases ”.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The Company is currently evaluating the impact of the adoption
of ASU 2018-10 on its consolidated financial statements. In July 2018, the FASB issued ASU No. 2018-11,
Leases (Topic 842): Targeted Improvements, which works to improve on certain aspects of ASU No. 2016-02 identified by stakeholders
as problematic or difficult to implement, including the adoption method. Currently, entities are required to adopt this ASU using
a modified retrospective transition method. Under that transition method, an entity initially applies this ASU at the beginning
of the earliest period presented in its financial statements. ASU No. 2018-11 provides another adoption method, which allows entities
to initially apply ASU No. 2016-02 at the adoption date and recognize a cumulative effect adjustment to the opening balance of
retained earnings in the period of adoption. We are currently evaluating the impact the standard may have on our consolidated financial
statements and related disclosures. Reporting of Comprehensive Income: In February 2018, the FASB issued ASU 2018-02—Income
Statement—Reporting Comprehensive Income (Topic 220): Reclassification of Certain Tax Effects from Accumulated Other Comprehensive
Income. The guidanc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is not expected to have an impact on our financial statements. Income Tax: In March 2018, the FASB issued ASU No. 2018-05,
Income Taxes (Topic 740): Amendments to SEC paragraphs pursuant to SEC Staff Accounting Bulletin No. 118 (“ASU 2018-05”).
The amendments in this update add various SEC paragraphs pursuant to the issuance of SEC Staff Accounting Bulletin No. 118, Income
Tax Accounting Implications of the Tax Cuts and Jobs Act (“SAB 118”). SAB 118 directs taxpayers to consider the implications
of the Tax Cuts and Jobs Act (“Tax Act”) as provisional when it does not have the necessary information available,
prepared, or analyzed in reasonable detail to complete its accounting for the change in the tax law. SAB 118 provides a one-year
measurement period from a registrant’s reporting period that includes the Tax Act’s enactment date to allow the registrant
sufficient time to obtain, prepare and analyze information to complete the required accounting under ASC 740. As described in the
2017 Form 10-K, we reflected the impact of the changes in rates on our deferred tax assets and liabilities at December 31, 2017,
as we are required to reflect the change in the period in which the law is enacted.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Codification Improvements: In July 2018, the FASB issued ASU No. 2018-09,
Codification Improvements (“ASU 2018-09”). The amendments in this update include changes to clarify and make other
incremental improvements to GAAP under the FASB’s perpetual project to address suggestions from stakeholders. The amendments
in this update affect a wide variety of topics and apply to all reporting entities within the scope of the affected accounting
guidance. The transition and effective date guidance is based on the facts and circumstances of each amendment. A number of the
amendments do not require transition guidance and are effective as of the issuance of the update while many of the updates that
have transition guidance are effective for annual periods beginning after December 15, 2018. For amendments relating to issued
but not effective guidance, the effective date of these amendments follows that of the originally issued update. We are currently
assessing the potential impact of the many amendments within ASU 2018-09 and are currently unable to quantify the impact, if any,
the standard will have on our consolidated financial condition and results of operations. Investments: In March 2018, the FASB issued ASU No. 2018-04,
Investments—Debt Securities (Topic 320 and Regulated Operations (Topic 980): Amendments to SEC Paragraphs Pursuant to SEC
Staff Accounting Bulletin No. 117 and SEC Release No. 33-9273, which supersedes previous SEC guidance in the Codification in SAB
Topic 5.M, Other-Than-Temporary Impairment of Certain Investments in Equity Securities and special balance sheet requirements in
Regulation S-X Rule 3A-05 for Public Utility Holding Companies. The changes are effective when issued. The adoption of these updates
did not have a material impact on our consolidated financial statements. Financial Instruments: In February 2018, the FASB issued ASU 2018-03—Technical
Corrections and Improvements to Financial Instruments—Overall (Subtopic 825-10): Recognition and Measurement of Financial
Assets and Financial Liabilities. The new guidance is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doption of this ASU is not
expected to have an impact on our financial statements. Accounting Pronouncements Issued But Not
Yet Adopted Leases Financial Instruments - Credit Losses:
Financial Instruments - Credit Losses Leases: Except for the ASU above, in the period from
February 2018 through May 2018, the FASB has issued ASU No. 2018-02 through ASU 2018-05, which are not expected to have a material
impact on the consolidated financial statements upon adoption.</t>
  </si>
  <si>
    <t>Prepayment, Deposits and Other Receivables</t>
  </si>
  <si>
    <t>Receivables [Abstract]</t>
  </si>
  <si>
    <t xml:space="preserve">NOTE 3 – Prepayment, Deposits and
Other Receivables Prepayment, deposits and other receivables
consisted of the following:
June 30, 2018 December 31, 2017
(Unaudited) (Audited)
Rental receivable $ 22,316 $ 13,193
Deposit paid 26,134 26,246
Other receivables 10,443 -
Less: allowance for doubtful accounts - -
Total deposits and other receivables, net $ 58,893 $ 39,439 </t>
  </si>
  <si>
    <t>Property, Plant and Equipment, Net</t>
  </si>
  <si>
    <t>Property, Plant and Equipment [Abstract]</t>
  </si>
  <si>
    <t>NOTE 4 – PROPERTY, PLANT AND EQUIPMENT,
NET Property, plant and equipment consisted of
the following:
June 30, 2018 December 31, 2017
(Unaudited) (Audited)
Buildings, at cost $ 211,573 $ 215,176
Office equipment, at cost 604 -
Less: accumulated depreciation and impairment charges (19,059 ) (16,628 )
Total property, plant and equipment, net $ 193,118 $ 198,548 The depreciation expenses for three months
ended June 30, 2018 and 2017, and six months ended June 30, 2018 and 2017 were $1,420, $1,296, $2,818 and $2,586 respectively.</t>
  </si>
  <si>
    <t>Intangibles, Net</t>
  </si>
  <si>
    <t>Goodwill and Intangible Assets Disclosure [Abstract]</t>
  </si>
  <si>
    <t xml:space="preserve">NOTE 5 – INTANGIBLES, NET Intangible assets consisted of the following:
June 30, 2018 December 31, 2017
(Unaudited) (Audited)
Land use rights $ 1,858,820 $ 1,890,475
Less: accumulated amortization (156,457 ) (136,568 )
Total intangibles, net $ 1,702,363 $ 1,753,907 The amortization expenses of land use rights
for the three months ended June 30, 2018 and 2017, and six months ended June 30, 2018 and 2017 were $11,568, $10,640, $23,052 and
$21,237 respectively. The estimated amortization expenses for each
of the five succeeding years is as follows:
Year ending December 31, Estimated amortization expense
2018 (remaining period) $ 22,543
2019 44,720
2020 44,720
2021 44,720
2022 44,720
Thereafter 1,500,940
Total $ 1,702,363 </t>
  </si>
  <si>
    <t>Short Term Loans and Loan Payable</t>
  </si>
  <si>
    <t>Debt Disclosure [Abstract]</t>
  </si>
  <si>
    <t>NOTE 6 – SHORT TERM LOANS AND LOAN
PAYABLE Short-term loans represented amounts due to
bank and government agency, normally due within one year. The principal of the loans is due at maturity but can be renewed at the
bank’s option. Interest is due monthly. Short term loans due to bank and government
consisted of the following as of the years indicated:
June 30, 2018 December 31, 2017
(Unaudited) (Audited)
Loan from Agricultural Bank of China with original principal amount at RMB 1,497,945 at a variable interest rate. Average interest rate is 4.9% for the quarter ended June 30, 2018 and the fiscal year ended December 31, 2017. The loan is matured in October 1989. Yangshuo is negotiating an extension with the lender. $ 226,375 $ 230,230
Loan from the Yangshuo County Bureau of Finance with original principal amount RMB 652,794 at a fixed interest rate. Interest rate is 7.92% per annum for the quarter ended June 30, 2018 and the fiscal year ended December 31, 2017. The loan is repayable on demand. 98,652 100,333
Loan from the Yangshuo County Bureau of finance with original loan amount RMB 1,000,000 at a zero interest rate. The loan is repayable on demand. 151,124 153,697
Total short-term loans $ 476,151 $ 484,260 Interest expense on short term loans for the
three months ended June 30, 2018 and 2017, and six months ended June 30, 2018 and 2017 amounted to $4,891, $4,498, $9,746 and
$8,978 respectively. No interest expense has been capitalized into property, plant and equipment as all borrowings were for working
capital purposes.</t>
  </si>
  <si>
    <t>Other Payables and Accrued Liabilities</t>
  </si>
  <si>
    <t>Payables and Accruals [Abstract]</t>
  </si>
  <si>
    <t xml:space="preserve">NOTE 7 – OTHER PAYABLES AND ACCRUED
LIABILITIES Other payables and accrued liabilities as of
June 30, 2018 and December 31, 2017 consisted of:
June 30, 2018 December 31, 2017
(Unaudited) (Audited)
Security deposits &amp; other payable $ 90,480 $ 96,847
Accrued loan interest expenses 410,467 407,923
Payroll payable 9,265 3,927
Accrued expenses 61,812 50,881
Total $ 572,024 $ 559,578 </t>
  </si>
  <si>
    <t>Related Party Transactions</t>
  </si>
  <si>
    <t>Related Party Transactions [Abstract]</t>
  </si>
  <si>
    <t xml:space="preserve">NOTE 8- RELATED PARTY TRANSACTIONS On July 15, 2017, Tang Dynasty entered into
consulting agreements with two of its former shareholders, Cheuk Kau Herman Kwong and Kwok Leung Lee (“the consultants”).
The agreements provide that the monthly compensation for January and February 2018, $2,552 (HKD20,000), for March to June 2018,
$1,275 (HKD10,000), is payable to each of the consultants for the financial and project management services rendered to Tang Dynasty.
Pursuant to these agreements, Tang Dynasty has incurred and paid $3,827 (HKD30,000) and $10,206 (HKD80,000) and to each of the
consultants during the three months period and six months period ended June 30, 2018 respectively. IMGL has incurred $30,000 and $60,000 as management
consulting fee to Hoi Ming Chan, Chief Executive Officer, in respect of his services rendered to IMGL for the three months period
ended June 30, 2018 and the six month period ended period ended June 30, 2018 respectively. IMGL has incurred and paid $10,500
and $21,000 as financial consulting fee to AE Financial Management Ltd. in respect of the services rendered by Edward Low, Chief
Financial Officer, for the three months period ended June 30, 2018 and the six month period ended June 30, 2018 respectively. Other receivables-related parties Other receivables - related parties are those
non-trade receivables arising from transactions between the Company and certain related parties, such as loans and employee advances
to such related parties. The loans are unsecured, non-interest bearing and due in the next 12 months. Other receivables - related parties consisted
of the following
Name of related parties Relationship Nature of transactions June 30, 2018 (Unaudited) December 31, 2017 (Audited)
Image International Group Inc. Mr. Hoi Ming Chan is the Chief Executive Officer Loan for funding business development activities $ - $ 57,955
Hui Zhang Director of Yangshuo Loan for funding business development activities 188,168 -
Total $ 188,168 $ 57,955 Other payables-related parties Other payables - related parties consisted
of the following:
Name of related parties Relationship Nature of transactions June 30, 2018 (Unaudited) December 31, 2017 (Audited)
Hui Zhang Director of Yangshuo Funds to former shareholders $ - $ 392,235
Ni Qin Director of Shenzhen Guyue Environmental Technology Co. Ltd. Loan from director for operating cash flows 318,002 16,008
Hoi Ming Chan Chief Executive Officer of IMGL and Director of Tang Dynasty Advances from director to support the operation of Tang Dynasty and compensation for consulting service to IMGL 3,169,302 2,575,428
Zhi Yuan Chen Supervisor of Shenzhen Guyue Environmental Technology Co. Ltd. Loan from supervisor for Gu Yue’s operating cash flow 2,729 19,681
Shenzhen Dongyuan Dongli Battery Co., Ltd Zhi Yuan CHEN is the corporate representative of the Company Loan for Gu Yue’s operating cash flows - 799
Huizhou Shiji Wufeng Agricultural Industry Co., Ltd Owned by Shenzhen Dongyuan Dongli Battery Co., Ltd and Zhi Yuan CHEN Loan for Gu Yue’s operating cash flows - 1,202
Total 3,490,033 3,005,353
Total other payables - related parties - current 3,490,033 3,005,353
Total other payables - related parties - non-current $ - $ - </t>
  </si>
  <si>
    <t>Non-Operating Revenue</t>
  </si>
  <si>
    <t>Revenues [Abstract]</t>
  </si>
  <si>
    <t xml:space="preserve">NOTE 9 – NON-OPERATING REVENUE Non-operating revenue mainly consists of rental
revenue. Yangshuo has recognized its rental revenue in an amount of $8,247 and $16,526 for the three months and six months ended
June 30, 2018 respectively. The following is a schedule by years of minimum
future rentals on non-cancelable operating leases as of June 30, 2018:
Year ending December 31:
2018 $ 9,465
2019 10,148
2020 6,840
Total minimum future rentals receivable $ 26,453 </t>
  </si>
  <si>
    <t>Income Taxes</t>
  </si>
  <si>
    <t>Income Tax Disclosure [Abstract]</t>
  </si>
  <si>
    <t>NOTE 10 – INCOME TAXES We are subject to income taxes in both the
United States and multiple foreign jurisdictions. Significant judgments and estimates are required in determining the consolidated
income tax expense. U.S. Prior to January 31, 2018, IMGL, incorporated
in Nevada, is subject to federal income tax rate at 34%. On December 22, 2017, the U.S government enacted the Tax Cuts and Jobs
Act which covers a wide range of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share exchange between IMGL and Tang Dynasty
was closed on January 18, 2018 and thus the business combination was effective on the same day. Accordingly, the Company was not
subject to the one-time transition tax which was in effect in the calendar year 2017. Beginning the first quarter 2018, we are
subject to GILTI and applying the guidance in SAB 118 when accounting for the enactment date effects of the 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June 30, 2018, we have not completed our accounting for all
the tax effects of the Tax Act. Since our foreign subsidiaries incurred losses for the three months ended June 30, 2018, we anticipated
that the tax effects of the Tax Act is nominal. We will continue to evaluate the tax effects of the Tax Act and refine our estimate
when additional information is available. Our estimate could be changed as we obtain a more thorough understanding of the Tax Act.
Changes to the provisional estimate of the tax effect of the Tax Act will be recorded as a discrete item during the interim period. Hong Kong Tang Dynasty Investment Group Limited, incorporated
in Hong Kong, SAR, is subject to Hong Kong Profits tax at 16.5%. PRC Our subsidiary, Gu Yue and VIE, Yangshuo are
incorporated in the People’s Republic of China and governed by the income tax laws of the PRC.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Under the EIT Laws, dividends paid by PRC enterprises
out of profits earned post-2007 to non-PRC tax resident investors are subject to PRC withholding tax of 10%. A lower withholding
tax rate may be applied based on applicable tax treaty with certain countries. Effective tax rates for the six months ended
June 30, 2018 and 2017 were nil. The Company and its subsidiaries have incurred operating losses historically. The Company believes
that it is more likely than not that its accumulated operating losses from IMGL, Tang Dynasty, Gu Yue and Yangshuo will not be
utilized before they are expired. Therefore, the Company has provided full valuation allowance for the deferred tax assets and
accumulated net operating losses. Accordingly, the Company has no net deferred tax assets. The Company did not recognize any interest
and penalties related to uncertain tax positions in its provision for income taxes for the six months ended June 30, 2018 and
year ended December 31, 2017. The Company does not expect that its assessment regarding unrecognized tax positions will materially
change over the next 12 months.</t>
  </si>
  <si>
    <t>Statutory Reserve</t>
  </si>
  <si>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Gu Yue and Yangshuo did not make appropriations to statutory
reserve for the six months ended June 30, 2018 as both entities have incurred accounting losses and tax losses during that period.</t>
  </si>
  <si>
    <t>Commitments and Contingencies</t>
  </si>
  <si>
    <t>Commitments and Contingencies Disclosure [Abstract]</t>
  </si>
  <si>
    <t>NOTE 12 - COMMITMENTS AND CONTINGENCIES As of the reporting date, the Company has
not incurred any unrecognized or recognized commitments or loss contingencies that are subject to disclosure requirements.</t>
  </si>
  <si>
    <t>Contingent Liability</t>
  </si>
  <si>
    <t>NOTE 13 – CONTINGENT LIABILITY In an administrative litigation in 2017, the
plaintiff Yunsheng YANG, an independent third party to Yangshuo, filed a claim against the Yangshuo County People’s Government
(the “Government”) naming Yangshuo as the third party in revoking the State-owned Land Use Certificate (Shuo Guo Yong
(2015) No.500), which states that Yangshuo has the right to use the land involved of area of approximately 734.4 ㎡ The plaintiff was unsatisfied with the judgment
and appealed to the Guangxi Zhuang Autonomous Region Higher People’s Court. The second trial is pending at the date of this
report. According to the PRC legal opinion of the
counsel of Yangshuo , the possible impact is that if the judge held in favor of the plaintiff’s claims, Yangshuo might lose
the right to use the Land which carrying amount as of June 30, 2018 was US$258,436. However, the director of Yangshuo opined that
the probability of losing the case is less than probable based on the judgement of the court of first instance. As such, no impairment
loss is provided on the involved land as of the report date.</t>
  </si>
  <si>
    <t>Basis of Presentation and Significant Accounting Policies (Policies)</t>
  </si>
  <si>
    <t>Basis of Presentation</t>
  </si>
  <si>
    <t>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8-K/A for the year ended December 31, 2017, that was filed with the SEC on May 21, 2018.</t>
  </si>
  <si>
    <t>Principles of Consolidation</t>
  </si>
  <si>
    <t>Principles of Consolidation These condensed consolidated financial statements
and related notes are presented in accordance with accounting principles generally accepted in the United States and are expressed
in U.S. dollars.</t>
  </si>
  <si>
    <t>Use of Estimates and Assumptions</t>
  </si>
  <si>
    <t>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reflected in the condensed consolidated financial statements include the collectability of receivables, the useful lives
of long-lived assets and intangibles, assumptions used in assessing impairment of long-lived assets, valuation of accruals for
expenses and tax due.</t>
  </si>
  <si>
    <t>Going Concern Consideration</t>
  </si>
  <si>
    <t>Going Concern Consideration These condensed consolidated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earnings in the immediat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8, the Company has a working capital deficiency of $3,674,870 and has an
accumulated deficit of $470,803 since inception.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si>
  <si>
    <t>Foreign Currency Translation</t>
  </si>
  <si>
    <t xml:space="preserve">Foreign Currency Translation The reporting currency of the Company is the
U.S. dollar. Tang Dynasty uses the local currency, Hong Kong Dollar, while Gu Yue and Yangshuo use the local currency, Renminbi
(RMB),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for the three month ended June 30, 2018 and 2017, for the six month ended June 30, 2018 and 2017,
amounted to $21,352, $15,456, (698) and $23,124 respectively. Below is a table with foreign exchange rates
used for translation:
(Average Rate) June 30, 2018 June 30, 2017
Chinese Renminbi (RMB) RMB 6.3655 RMB 6.8716
Hong Kong dollar (HKD) HKD 7.8381 HKD 7.774
United States dollar ($) $ 1.0000 $ 1.0000
(Closing Rate) June 30, 2018 December 31, 2017
Chinese Renminbi (RMB) RMB 6.6171 RMB 6.5063
Hong Kong dollar (HKD) HKD 7.8463 HKD 7.8128
United States dollar ($) $ 1.0000 $ 1.0000 </t>
  </si>
  <si>
    <t>Cash and Cash Equivalent</t>
  </si>
  <si>
    <t>Cash and Cash Equivalent We consider all highly liquid investments
with an original maturity of three months or less when purchased to be cash equivalents. We maintain with various financial institutions
in Hong Kong and PRC. As of June 30, 2018, cash balances held in Hong Kong and PRC banks are uninsured. We have not experienced
any losses in bank accounts and believes we are not exposed to any risks on our cash in bank accounts.</t>
  </si>
  <si>
    <t>Financial Instruments</t>
  </si>
  <si>
    <t>Financial Instruments The carrying amount reported in the balance
sheet for cash, other receivables, accrued liabilities and other payables approximate fair value because of the immediate or short-term
maturity of these financial instruments.</t>
  </si>
  <si>
    <t>Plant, Property, and Equipment</t>
  </si>
  <si>
    <t>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t>
  </si>
  <si>
    <t>Intangibles</t>
  </si>
  <si>
    <t>Intangibles Intangible assets are carried at cost less
accumulated amortization. We account for its significant leases of land
use rights for purposes of classification of operating or capital. At the inception of the lease agreements, we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t>
  </si>
  <si>
    <t>Impairment of Long-lived Assets</t>
  </si>
  <si>
    <t>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we reduce the carrying amount of the asset to its estimated fair value based on a discounted cash
flows approach or, when available and appropriate, to comparable market values. As of the period ended June 30, 2018 and fiscal
years ended December 31, 2017, management determined that there was no impairment.</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We consider the carrying amount of cash, other
receivables and other short-term payables, to approximate their fair values because of the short period of time between the origination
of such instruments and their expected realization.</t>
  </si>
  <si>
    <t>Comprehensive Income (loss)</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Our other comprehensive income (loss) is comprised of foreign currency translation adjustments.</t>
  </si>
  <si>
    <t>Concentration of Risk</t>
  </si>
  <si>
    <t>Concentration of Risk Credit Risk Financial instruments that potentially subject
the Company to significant concentrations of credit risk consist primarily of cash and cash equivalents and other accounts receivable.
As of June 30, 2018 and December 31, 2017 $616,277 and $986,821 were deposited with various major financial institutions located
in Hong Kong and the PRC, respectively. While management believes that these financial institutions are of high credit quality,
it also continually monitors their credit worthiness. Under the Deposit Scheme Protection Rules of Hong Kong Special Administrative
Region, China, eligible bank deposits with banks in Hong Kong are insured up to $63,724 (HKD500,000). Eligible bank deposits include
all types of ordinary deposits in any currency such as current accounts, savings accounts, secured deposits and time deposits with
a maturity term no more than 5 year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Deposits and other receivables consist of
rental receivable, other receivable and deposit paid. These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t>
  </si>
  <si>
    <t>Income Taxes We account for income taxes using an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IMGL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six months ended June 30, 2018 and year ended December 31, 2017. We do not expect that its assessment regarding
unrecognized tax positions will materially change over the next 12 months.</t>
  </si>
  <si>
    <t>Recent Accounting Pronouncements</t>
  </si>
  <si>
    <t>Recent Accounting Pronouncements Recently Adopted Accounting Standards Revenue Recognition Financial instrument Statement of Cash Flows: Statement of Cash Flows: Business Combination Business Combinations (Topic 805): Clarifying the Definition
of a Business Stock-based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Act”). As of June 30, 2018, the
Company has not completed our accounting for the effects of the Tax Act based on the currently available information and has made
a reasonable estimates in the first quarter of 2018. The Company will monitor future guidance set forth by the Department of Treasury
with regard to the tax provisions under the Act, and true up this estimate as appropriate within the one year measurement period.
If revisions are needed as new information becomes available, the final determination of the deemed incremental income tax expense,
deemed re-measurement of the deferred assets and liabilities or other applicable provisions of the Tax Act will be completed as
additional information becomes available within the 12 months re-measurement period. In January 2018, the FASB staff released Staff
Q&amp;A Topic 740 No. 5 which provides a guidance on accounting for tax provision of Global Intangible Low-Taxed Income (“GILTI”)
as provided under the Tax Cuts and Jobs Act (“the Act”). The GILTI refers to the tax on the excess of a United States
shareholder’s total net foreign income over a deemed return on tangible assets. Based on the information available to us
for the first quarter of 2018, the Company provisionally made a policy election and accounted for its potential GILTI tax as a
period cost when incurred. In June 2018, the FASB issued ASU No. 2018-07,
Compensation—Stock Compensation (Topic 718): Improvements to Nonemployee Share-Based Payment Accounting (“ASU 2018-07”).
The amendments in this update expand the scope of Topic 718 to include share-based payment transactions for acquiring goods or
services from nonemployees. An entity should apply the requirements of Topic 718 to nonemployee awards except in certain circumstances.
ASU 2018-07 clarifies that Topic 718 applies to all share-based payment transactions in which a grantor acquires goods or services
to be consumed in a grantor’s operations unless the transaction effectively provides financing to the grantor or are awarded
under a contract accounted for under Topic 606 (as defined below). ASU 2018-07 is effective for fiscal years and interim periods
within those fiscal years beginning after December 15, 2018. The amendments require that adjustments required upon application
of the update be made through a cumulative-effect adjustment to retained earnings as of the beginning of the fiscal year of adoption.
We have historically awarded share-based compensation to nonemployees; however, we do not currently have any outstanding share-based
awards to nonemployees. Therefore, we do not believe the adoption of ASU 2018-07 will have an impact on our consolidated financial
condition and results of operations unless share-based payments are issued to nonemployees in the future. Leases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In July 2018, the FASB issued ASU 2018-10,
“ Codification Improvements to Topic 842, Leases ”.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The Company is currently evaluating the impact of the adoption
of ASU 2018-10 on its consolidated financial statements. In July 2018, the FASB issued ASU No. 2018-11,
Leases (Topic 842): Targeted Improvements, which works to improve on certain aspects of ASU No. 2016-02 identified by stakeholders
as problematic or difficult to implement, including the adoption method. Currently, entities are required to adopt this ASU using
a modified retrospective transition method. Under that transition method, an entity initially applies this ASU at the beginning
of the earliest period presented in its financial statements. ASU No. 2018-11 provides another adoption method, which allows entities
to initially apply ASU No. 2016-02 at the adoption date and recognize a cumulative effect adjustment to the opening balance of
retained earnings in the period of adoption. We are currently evaluating the impact the standard may have on our consolidated financial
statements and related disclosures. Reporting of Comprehensive Income: In February 2018, the FASB issued ASU 2018-02—Income
Statement—Reporting Comprehensive Income (Topic 220): Reclassification of Certain Tax Effects from Accumulated Other Comprehensive
Income. The guidanc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is not expected to have an impact on our financial statements. Income Tax: In March 2018, the FASB issued ASU No. 2018-05,
Income Taxes (Topic 740): Amendments to SEC paragraphs pursuant to SEC Staff Accounting Bulletin No. 118 (“ASU 2018-05”).
The amendments in this update add various SEC paragraphs pursuant to the issuance of SEC Staff Accounting Bulletin No. 118, Income
Tax Accounting Implications of the Tax Cuts and Jobs Act (“SAB 118”). SAB 118 directs taxpayers to consider the implications
of the Tax Cuts and Jobs Act (“Tax Act”) as provisional when it does not have the necessary information available,
prepared, or analyzed in reasonable detail to complete its accounting for the change in the tax law. SAB 118 provides a one-year
measurement period from a registrant’s reporting period that includes the Tax Act’s enactment date to allow the registrant
sufficient time to obtain, prepare and analyze information to complete the required accounting under ASC 740. As described in the
2017 Form 10-K, we reflected the impact of the changes in rates on our deferred tax assets and liabilities at December 31, 2017,
as we are required to reflect the change in the period in which the law is enacted.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Codification Improvements: In July 2018, the FASB issued ASU No. 2018-09,
Codification Improvements (“ASU 2018-09”). The amendments in this update include changes to clarify and make other
incremental improvements to GAAP under the FASB’s perpetual project to address suggestions from stakeholders. The amendments
in this update affect a wide variety of topics and apply to all reporting entities within the scope of the affected accounting
guidance. The transition and effective date guidance is based on the facts and circumstances of each amendment. A number of the
amendments do not require transition guidance and are effective as of the issuance of the update while many of the updates that
have transition guidance are effective for annual periods beginning after December 15, 2018. For amendments relating to issued
but not effective guidance, the effective date of these amendments follows that of the originally issued update. We are currently
assessing the potential impact of the many amendments within ASU 2018-09 and are currently unable to quantify the impact, if any,
the standard will have on our consolidated financial condition and results of operations. Investments: In March 2018, the FASB issued ASU No. 2018-04,
Investments—Debt Securities (Topic 320 and Regulated Operations (Topic 980): Amendments to SEC Paragraphs Pursuant to SEC
Staff Accounting Bulletin No. 117 and SEC Release No. 33-9273, which supersedes previous SEC guidance in the Codification in SAB
Topic 5.M, Other-Than-Temporary Impairment of Certain Investments in Equity Securities and special balance sheet requirements in
Regulation S-X Rule 3A-05 for Public Utility Holding Companies. The changes are effective when issued. The adoption of these updates
did not have a material impact on our consolidated financial statements. Financial Instruments: In February 2018, the FASB issued ASU 2018-03—Technical
Corrections and Improvements to Financial Instruments—Overall (Subtopic 825-10): Recognition and Measurement of Financial
Assets and Financial Liabilities. The new guidance is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doption of this
ASU is not expected to have an impact on our financial statements.</t>
  </si>
  <si>
    <t>Accounting Pronouncements Issued but Not Yet Adopted</t>
  </si>
  <si>
    <t>Accounting Pronouncements Issued But Not
Yet Adopted Leases Financial Instruments - Credit Losses:
Financial Instruments - Credit Losses Leases: Except for the ASU above, in the period from
February 2018 through May 2018, the FASB has issued ASU No. 2018-02 through ASU 2018-05, which are not expected to have a material
impact on the consolidated financial statements upon adoption.</t>
  </si>
  <si>
    <t>Basis of Presentation and Significant Accounting Policies (Tables)</t>
  </si>
  <si>
    <t>Schedule of Foreign Exchange Rates Used for Translation</t>
  </si>
  <si>
    <t xml:space="preserve">Below is a table with foreign exchange rates
used for translation:
(Average Rate) June 30, 2018 June 30, 2017
Chinese Renminbi (RMB) RMB 6.3655 RMB 6.8716
Hong Kong dollar (HKD) HKD 7.8381 HKD 7.774
United States dollar ($) $ 1.0000 $ 1.0000
(Closing Rate) June 30, 2018 December 31, 2017
Chinese Renminbi (RMB) RMB 6.6171 RMB 6.5063
Hong Kong dollar (HKD) HKD 7.8463 HKD 7.8128
United States dollar ($) $ 1.0000 $ 1.0000 </t>
  </si>
  <si>
    <t>Schedule of Estimated Useful Lives of Property Plant and Equipment</t>
  </si>
  <si>
    <t>Depreciation is provided over the estimated
useful life of each class of depreciable assets and is computed using the straight-line method over the useful lives of the assets
are as follows:
Classification Estimated useful life
Buildings Over the lease term</t>
  </si>
  <si>
    <t>Prepayment, Deposits and Other Receivables (Tables)</t>
  </si>
  <si>
    <t>Schedule of Prepayment, Deposits and Other Receivables</t>
  </si>
  <si>
    <t xml:space="preserve">Prepayment, deposits and other receivables
consisted of the following:
June 30, 2018 December 31, 2017
(Unaudited) (Audited)
Rental receivable $ 22,316 $ 13,193
Deposit paid 26,134 26,246
Other receivables 10,443 -
Less: allowance for doubtful accounts - -
Total deposits and other receivables, net $ 58,893 $ 39,439 </t>
  </si>
  <si>
    <t>Property, Plant and Equipment, Net (Tables)</t>
  </si>
  <si>
    <t>Schedule of Property, Plant and Equipment, Net</t>
  </si>
  <si>
    <t xml:space="preserve">Property, plant and equipment consisted of
the following:
June 30, 2018 December 31, 2017
(Unaudited) (Audited)
Buildings, at cost $ 211,573 $ 215,176
Office equipment, at cost 604 -
Less: accumulated depreciation and impairment charges (19,059 ) (16,628 )
Total property, plant and equipment, net $ 193,118 $ 198,548 </t>
  </si>
  <si>
    <t>Intangibles, Net (Tables)</t>
  </si>
  <si>
    <t>Schedule of Intangible Assets</t>
  </si>
  <si>
    <t xml:space="preserve">Intangible assets consisted of the following:
June 30, 2018 December 31, 2017
(Unaudited) (Audited)
Land use rights $ 1,858,820 $ 1,890,475
Less: accumulated amortization (156,457 ) (136,568 )
Total intangibles, net $ 1,702,363 $ 1,753,907 </t>
  </si>
  <si>
    <t>Schedule of Finite-Lived Intangible Assets, Future Amortization Expense</t>
  </si>
  <si>
    <t xml:space="preserve">The estimated amortization expenses for each
of the five succeeding years is as follows:
Year ending December 31, Estimated amortization expense
2018 (remaining period) $ 22,543
2019 44,720
2020 44,720
2021 44,720
2022 44,720
Thereafter 1,500,940
Total $ 1,702,363 </t>
  </si>
  <si>
    <t>Short Term Loans and Loan Payable (Tables)</t>
  </si>
  <si>
    <t>Schedule of Short term Loans</t>
  </si>
  <si>
    <t xml:space="preserve">Short term loans due to bank and government
consisted of the following as of the years indicated:
June 30, 2018 December 31, 2017
(Unaudited) (Audited)
Loan from Agricultural Bank of China with original principal amount at RMB 1,497,945 at a variable interest rate. Average interest rate is 4.9% for the quarter ended June 30, 2018 and the fiscal year ended December 31, 2017. The loan is matured in October 1989. Yangshuo is negotiating an extension with the lender. $ 226,375 $ 230,230
Loan from the Yangshuo County Bureau of Finance with original principal amount RMB 652,794 at a fixed interest rate. Interest rate is 7.92% per annum for the quarter ended June 30, 2018 and the fiscal year ended December 31, 2017. The loan is repayable on demand. 98,652 100,333
Loan from the Yangshuo County Bureau of finance with original loan amount RMB 1,000,000 at a zero interest rate. The loan is repayable on demand. 151,124 153,697
Total short-term loans $ 476,151 $ 484,260 </t>
  </si>
  <si>
    <t>Other Payables and Accrued Liabilities (Tables)</t>
  </si>
  <si>
    <t>Schedule of Other Payables and Accrued Liabilities</t>
  </si>
  <si>
    <t xml:space="preserve">Other payables and accrued liabilities as of
June 30, 2018 and December 31, 2017 consisted of:
June 30, 2018 December 31, 2017
(Unaudited) (Audited)
Security deposits &amp; other payable $ 90,480 $ 96,847
Accrued loan interest expenses 410,467 407,923
Payroll payable 9,265 3,927
Accrued expenses 61,812 50,881
Total $ 572,024 $ 559,578 </t>
  </si>
  <si>
    <t>Related Party Transactions (Tables)</t>
  </si>
  <si>
    <t>Schedule of Related Party Transaction</t>
  </si>
  <si>
    <t xml:space="preserve">Other receivables - related parties consisted
of the following
Name of related parties Relationship Nature of transactions June 30, 2018 (Unaudited) December 31, 2017 (Audited)
Image International Group Inc. Mr. Hoi Ming Chan is the Chief Executive Officer Loan for funding business development activities $ - $ 57,955
Hui Zhang Director of Yangshuo Loan for funding business development activities 188,168 -
Total $ 188,168 $ 57,955 Other payables-related parties Other payables - related parties consisted
of the following:
Name of related parties Relationship Nature of transactions June 30, 2018 (Unaudited) December 31, 2017 (Audited)
Hui Zhang Director of Yangshuo Funds to former shareholders $ - $ 392,235
Ni Qin Director of Shenzhen Guyue Environmental Technology Co. Ltd. Loan from director for operating cash flows 318,002 16,008
Hoi Ming Chan Chief Executive Officer of IMGL and Director of Tang Dynasty Advances from director to support the operation of Tang Dynasty and compensation for consulting service to IMGL 3,169,302 2,575,428
Zhi Yuan Chen Supervisor of Shenzhen Guyue Environmental Technology Co. Ltd. Loan from supervisor for Gu Yue’s operating cash flow 2,729 19,681
Shenzhen Dongyuan Dongli Battery Co., Ltd Zhi Yuan CHEN is the corporate representative of the Company Loan for Gu Yue’s operating cash flows - 799
Huizhou Shiji Wufeng Agricultural Industry Co., Ltd Owned by Shenzhen Dongyuan Dongli Battery Co., Ltd and Zhi Yuan CHEN Loan for Gu Yue’s operating cash flows - 1,202
Total 3,490,033 3,005,353
Total other payables - related parties - current 3,490,033 3,005,353
Total other payables - related parties - non-current $ - $ - </t>
  </si>
  <si>
    <t>Non-Operating Revenue (Tables)</t>
  </si>
  <si>
    <t>Schedule of Minimum Future Rentals on Non-Cancelable Operating Leases</t>
  </si>
  <si>
    <t xml:space="preserve">The following is a schedule by years of minimum
future rentals on non-cancelable operating leases as of June 30, 2018:
Year ending December 31:
2018 $ 9,465
2019 10,148
2020 6,840
Total minimum future rentals receivable $ 26,453 </t>
  </si>
  <si>
    <t>Organization and Description of Business (Details Narrative) - USD ($)</t>
  </si>
  <si>
    <t>Jun. 10, 2018</t>
  </si>
  <si>
    <t>Jan. 15, 2018</t>
  </si>
  <si>
    <t>Dec. 23, 2014</t>
  </si>
  <si>
    <t>Common stock authorized</t>
  </si>
  <si>
    <t>Lease expiration description</t>
  </si>
  <si>
    <t>The leases with individual lessees expire over the next 1 to 2 year(s) and the leases with commercial lessees expire over the next 3 years.</t>
  </si>
  <si>
    <t>Re-stated value of common stock</t>
  </si>
  <si>
    <t>Share Exchange Agreement [Member]</t>
  </si>
  <si>
    <t>Number of shares issued during period</t>
  </si>
  <si>
    <t>Share Exchange Agreement [Member] | Tang Dynasty [Member]</t>
  </si>
  <si>
    <t>Minimum [Member]</t>
  </si>
  <si>
    <t>Basis of Presentation and Significant Accounting Policies (Detail Narrative) - USD ($)</t>
  </si>
  <si>
    <t>Working capital deficiency</t>
  </si>
  <si>
    <t>Lease payment description</t>
  </si>
  <si>
    <t>(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t>
  </si>
  <si>
    <t>Impairment of long-lived assets</t>
  </si>
  <si>
    <t>Deposits term</t>
  </si>
  <si>
    <t>5 years</t>
  </si>
  <si>
    <t>Income tax examination, likelihood percentage</t>
  </si>
  <si>
    <t>A tax position is measured at the largest amount of benefit that is greater than 50 percent likelihood of being realized upon ultimate settlement.</t>
  </si>
  <si>
    <t>Hong Kong [Member]</t>
  </si>
  <si>
    <t>Bank deopsits</t>
  </si>
  <si>
    <t>Hong Kong [Member] | HKD [Member]</t>
  </si>
  <si>
    <t>Land [Member] | Minimum [Member]</t>
  </si>
  <si>
    <t>Estimated useful lives of intangible assets</t>
  </si>
  <si>
    <t>38 years</t>
  </si>
  <si>
    <t>Land [Member] | Maximum [Member]</t>
  </si>
  <si>
    <t>70 years</t>
  </si>
  <si>
    <t>Basis of Presentation and Significant Accounting Policies - Schedule of Foreign Exchange Rates Used for Translation (Details)</t>
  </si>
  <si>
    <t>Average Rate [Member]</t>
  </si>
  <si>
    <t>Foreign currency translation exchange rates</t>
  </si>
  <si>
    <t>Closing Rate [Member]</t>
  </si>
  <si>
    <t>RMB [Member] | Average Rate [Member]</t>
  </si>
  <si>
    <t>RMB [Member] | Closing Rate [Member]</t>
  </si>
  <si>
    <t>HKD [Member] | Average Rate [Member]</t>
  </si>
  <si>
    <t>HKD [Member] | Closing Rate [Member]</t>
  </si>
  <si>
    <t>Basis of Presentation and Significant Accounting Policies - Schedule of Estimated Useful Lives of Property Plant and Equipment (Details)</t>
  </si>
  <si>
    <t>Building [Member]</t>
  </si>
  <si>
    <t>Estimated useful life</t>
  </si>
  <si>
    <t>Over the lease term</t>
  </si>
  <si>
    <t>Prepayment, Deposits and Other Receivables - Schedule of Prepayment, Deposits and Other Receivables (Details) - USD ($)</t>
  </si>
  <si>
    <t>Rental receivable</t>
  </si>
  <si>
    <t>Deposit paid</t>
  </si>
  <si>
    <t>Other receivables</t>
  </si>
  <si>
    <t>Less: allowance for doubtful accounts</t>
  </si>
  <si>
    <t>Total deposits and other receivables, net</t>
  </si>
  <si>
    <t>Property, Plant and Equipment, Net (Details Narrative) - USD ($)</t>
  </si>
  <si>
    <t>Depreciation expenses</t>
  </si>
  <si>
    <t>Property, Plant and Equipment, Net - Schedule of Property, Plant and Equipment, Net (Details) - USD ($)</t>
  </si>
  <si>
    <t>Less: accumulated depreciation and impairment charges</t>
  </si>
  <si>
    <t>Total property, plant and equipment, net</t>
  </si>
  <si>
    <t>Property, plant and equipment, gross</t>
  </si>
  <si>
    <t>Office Equipment [Member]</t>
  </si>
  <si>
    <t>Intangibles, Net (Details Narrative) - USD ($)</t>
  </si>
  <si>
    <t>Amortization expenses</t>
  </si>
  <si>
    <t>Intangibles, Net - Schedule of Intangible Assets (Details) - USD ($)</t>
  </si>
  <si>
    <t>Land use rights</t>
  </si>
  <si>
    <t>Less: accumulated amortization</t>
  </si>
  <si>
    <t>Total intangibles, net</t>
  </si>
  <si>
    <t>Intangibles, Net - Schedule of Finite-Lived Intangible Assets, Future Amortization Expense (Details) - USD ($)</t>
  </si>
  <si>
    <t>2018 (remaining period)</t>
  </si>
  <si>
    <t>Thereafter</t>
  </si>
  <si>
    <t>Short Term Loans and Loan Payable (Details Narrative) - USD ($)</t>
  </si>
  <si>
    <t>Interest expense</t>
  </si>
  <si>
    <t>Short Term Loans and Loan Payable - Schedule of Short term Loans (Details) - USD ($)</t>
  </si>
  <si>
    <t>Total short term loans</t>
  </si>
  <si>
    <t>Short Term Loan One [Member]</t>
  </si>
  <si>
    <t>Short Term Loan Two [Member]</t>
  </si>
  <si>
    <t>Short Term Loan Three [Member]</t>
  </si>
  <si>
    <t>Short Term Loans and Loan Payable - Schedule of Short term Loans (Details) (Parenthetical) - CNY (¥)</t>
  </si>
  <si>
    <t>12 Months Ended</t>
  </si>
  <si>
    <t>Debt interest rate</t>
  </si>
  <si>
    <t>4.90%</t>
  </si>
  <si>
    <t>Debt maturity date</t>
  </si>
  <si>
    <t>Oct. 30,
		1989</t>
  </si>
  <si>
    <t>Short Term Loan One [Member] | RMB [Member]</t>
  </si>
  <si>
    <t>Original principal amount</t>
  </si>
  <si>
    <t>7.92%</t>
  </si>
  <si>
    <t>Short Term Loan Two [Member] | RMB [Member]</t>
  </si>
  <si>
    <t>0.00%</t>
  </si>
  <si>
    <t>Short Term Loan Three [Member] | RMB [Member]</t>
  </si>
  <si>
    <t>Other Payables and Accrued Liabilities - Schedule of Other Payables and Accrued Liabilities (Details ) - USD ($)</t>
  </si>
  <si>
    <t>Security deposits &amp; other payable</t>
  </si>
  <si>
    <t>Accrued loan interest expenses</t>
  </si>
  <si>
    <t>Payroll payable</t>
  </si>
  <si>
    <t>Accrued expenses</t>
  </si>
  <si>
    <t>Total</t>
  </si>
  <si>
    <t>Related Party Transaction (Details Narrative) - USD ($)</t>
  </si>
  <si>
    <t>Feb. 28, 2018</t>
  </si>
  <si>
    <t>Jan. 31, 2018</t>
  </si>
  <si>
    <t>Consulting fee</t>
  </si>
  <si>
    <t>Parent Company [Member] | Chief Executive Officer [Member]</t>
  </si>
  <si>
    <t>Parent Company [Member] | Chief Financial Officer [Member]</t>
  </si>
  <si>
    <t>Consulting Agreements [Member] | Cheuk Kau Herman Kwong and Kwok Leung Lee [Member]</t>
  </si>
  <si>
    <t>Monthly compensation</t>
  </si>
  <si>
    <t>Consulting Agreements [Member] | Cheuk Kau Herman Kwong and Kwok Leung Lee [Member] | HKD [Member]</t>
  </si>
  <si>
    <t>Consulting Agreements [Member] | Tang Dynasty [Member]</t>
  </si>
  <si>
    <t>Repayments of related party debt</t>
  </si>
  <si>
    <t>Consulting Agreements [Member] | Tang Dynasty [Member] | HKD [Member]</t>
  </si>
  <si>
    <t>Related Party Transaction - Schedule of Related Party Transaction (Details) - USD ($)</t>
  </si>
  <si>
    <t>Other receivable related parties, total</t>
  </si>
  <si>
    <t>Other payables related parties, total</t>
  </si>
  <si>
    <t>Total other payables - related parties - current</t>
  </si>
  <si>
    <t>Total other payables - related parties - non-current</t>
  </si>
  <si>
    <t>Hui Zhang [Member]</t>
  </si>
  <si>
    <t>Name of related parties</t>
  </si>
  <si>
    <t>Hui Zhang</t>
  </si>
  <si>
    <t>Relationship</t>
  </si>
  <si>
    <t xml:space="preserve">Director of Yangshuo </t>
  </si>
  <si>
    <t>Nature of transactions</t>
  </si>
  <si>
    <t>Loan for funding business development activities &amp; Funds to former shareholders</t>
  </si>
  <si>
    <t>Ni Qin [Member]</t>
  </si>
  <si>
    <t>Ni Qin</t>
  </si>
  <si>
    <t>Director of Shenzhen Guyue Environmental Technology Co. Ltd.</t>
  </si>
  <si>
    <t xml:space="preserve">	Director of Shenzhen Guyue Environmental Technology Co. Ltd.</t>
  </si>
  <si>
    <t>Loan from director for operating cash flows</t>
  </si>
  <si>
    <t>Hoi Ming Chan [Member]</t>
  </si>
  <si>
    <t xml:space="preserve">Hoi Ming Chan </t>
  </si>
  <si>
    <t>Chief Executive Officer of IMGL and Director of Tang Dynasty</t>
  </si>
  <si>
    <t>Advances from director to support the operation of Tang Dynasty and compensation for consulting service to IMGL</t>
  </si>
  <si>
    <t>Zhi Yuan Chen [Member]</t>
  </si>
  <si>
    <t>Zhi Yuan Chen</t>
  </si>
  <si>
    <t>Supervisor of Shenzhen Guyue Environmental Technology Co. Ltd.</t>
  </si>
  <si>
    <t>Loan from supervisor for Gu Yues operating cash flow</t>
  </si>
  <si>
    <t>Shenzhen Dongyuan Dongli Battery Co., Ltd [Member]</t>
  </si>
  <si>
    <t>Shenzhen Dongyuan Dongli Battery Co., Ltd</t>
  </si>
  <si>
    <t>Zhi Yuan CHEN is the corporate representative of the Company</t>
  </si>
  <si>
    <t>Loan for Gu Yues operating cash flows</t>
  </si>
  <si>
    <t>Huizhou Shiji Wufeng Agricultural Industry Co., Ltd [Member]</t>
  </si>
  <si>
    <t>Huizhou Shiji Wufeng Agricultural Industry Co., Ltd</t>
  </si>
  <si>
    <t>Owned by Shenzhen Dongyuan Dongli Battery Co., Ltd and Zhi Yuan CHEN</t>
  </si>
  <si>
    <t>Parent Company [Member]</t>
  </si>
  <si>
    <t>Image International Group Inc.</t>
  </si>
  <si>
    <t>Mr. Hoi Ming Chan is the Chief Executive Officer</t>
  </si>
  <si>
    <t>Loan for funding business development activities</t>
  </si>
  <si>
    <t>Non-Operating Revenue (Details Narrative) - USD ($)</t>
  </si>
  <si>
    <t>Non-operating rental revenue</t>
  </si>
  <si>
    <t>Non-Operating Revenue - Schedule of Minimum Future Rentals on Non-Cancelable Operating Leases (Details)</t>
  </si>
  <si>
    <t>Jun. 30, 2018USD ($)</t>
  </si>
  <si>
    <t>Total minimum future rentals receivable</t>
  </si>
  <si>
    <t>Income Taxes (Details Narrative)</t>
  </si>
  <si>
    <t>Effective federal income tax rate</t>
  </si>
  <si>
    <t>34.00%</t>
  </si>
  <si>
    <t>21.00%</t>
  </si>
  <si>
    <t>Income tax examination, description</t>
  </si>
  <si>
    <t>On December 22, 2017, the U.S government enacted the Tax Cuts and Jobs Act which covers a wide range of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t>
  </si>
  <si>
    <t>People's Republic of China [Member] | Enterprise Income Tax Laws [Member]</t>
  </si>
  <si>
    <t>Effective profit tax percentage</t>
  </si>
  <si>
    <t>25.00%</t>
  </si>
  <si>
    <t>Effective withholding tax percentage</t>
  </si>
  <si>
    <t>10.00%</t>
  </si>
  <si>
    <t>Tang Dynasty Investment Group Limited [Member] | Hong Kong [Member]</t>
  </si>
  <si>
    <t>16.50%</t>
  </si>
  <si>
    <t>Statutory Reserve (Details Narrative)</t>
  </si>
  <si>
    <t>Statutory surplus reserve fund,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t>
  </si>
  <si>
    <t>Contingent Liability (Details Narrative)</t>
  </si>
  <si>
    <t>Dec. 31, 2017a</t>
  </si>
  <si>
    <t>Area of land | a</t>
  </si>
  <si>
    <t>Yangshuo [Member]</t>
  </si>
  <si>
    <t>Land carrying amount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0.0000_);(#,##0.0000)" numFmtId="167"/>
    <numFmt formatCode="#,##0.000_);(#,##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3059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1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36</v>
      </c>
      <c r="B17" s="4" t="s">
        <v>173</v>
      </c>
    </row>
    <row r="18" spans="1:2">
      <c r="A18" s="4" t="s">
        <v>174</v>
      </c>
      <c r="B18" s="4" t="s">
        <v>175</v>
      </c>
    </row>
    <row r="19" spans="1:2">
      <c r="A19" s="4" t="s">
        <v>176</v>
      </c>
      <c r="B19"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6277</v>
      </c>
      <c r="C3" s="7" t="n">
        <v>986821</v>
      </c>
    </row>
    <row r="4" spans="1:3">
      <c r="A4" s="4" t="s">
        <v>28</v>
      </c>
      <c r="B4" s="5" t="n">
        <v>302247</v>
      </c>
      <c r="C4" s="4" t="s">
        <v>29</v>
      </c>
    </row>
    <row r="5" spans="1:3">
      <c r="A5" s="4" t="s">
        <v>30</v>
      </c>
      <c r="B5" s="5" t="n">
        <v>58893</v>
      </c>
      <c r="C5" s="5" t="n">
        <v>39439</v>
      </c>
    </row>
    <row r="6" spans="1:3">
      <c r="A6" s="4" t="s">
        <v>31</v>
      </c>
      <c r="B6" s="5" t="n">
        <v>188168</v>
      </c>
      <c r="C6" s="5" t="n">
        <v>57955</v>
      </c>
    </row>
    <row r="7" spans="1:3">
      <c r="A7" s="4" t="s">
        <v>32</v>
      </c>
      <c r="B7" s="5" t="n">
        <v>1165585</v>
      </c>
      <c r="C7" s="5" t="n">
        <v>1084215</v>
      </c>
    </row>
    <row r="8" spans="1:3">
      <c r="A8" s="4" t="s">
        <v>33</v>
      </c>
      <c r="B8" s="5" t="n">
        <v>193118</v>
      </c>
      <c r="C8" s="5" t="n">
        <v>198548</v>
      </c>
    </row>
    <row r="9" spans="1:3">
      <c r="A9" s="4" t="s">
        <v>34</v>
      </c>
      <c r="B9" s="5" t="n">
        <v>1702363</v>
      </c>
      <c r="C9" s="5" t="n">
        <v>1753907</v>
      </c>
    </row>
    <row r="10" spans="1:3">
      <c r="A10" s="4" t="s">
        <v>35</v>
      </c>
      <c r="B10" s="5" t="n">
        <v>1895481</v>
      </c>
      <c r="C10" s="5" t="n">
        <v>1952455</v>
      </c>
    </row>
    <row r="11" spans="1:3">
      <c r="A11" s="4" t="s">
        <v>36</v>
      </c>
      <c r="B11" s="5" t="n">
        <v>3061066</v>
      </c>
      <c r="C11" s="5" t="n">
        <v>3036670</v>
      </c>
    </row>
    <row r="12" spans="1:3">
      <c r="A12" s="3" t="s">
        <v>37</v>
      </c>
    </row>
    <row r="13" spans="1:3">
      <c r="A13" s="4" t="s">
        <v>38</v>
      </c>
      <c r="B13" s="5" t="n">
        <v>476151</v>
      </c>
      <c r="C13" s="5" t="n">
        <v>484260</v>
      </c>
    </row>
    <row r="14" spans="1:3">
      <c r="A14" s="4" t="s">
        <v>39</v>
      </c>
      <c r="B14" s="5" t="n">
        <v>572024</v>
      </c>
      <c r="C14" s="5" t="n">
        <v>559578</v>
      </c>
    </row>
    <row r="15" spans="1:3">
      <c r="A15" s="4" t="s">
        <v>40</v>
      </c>
      <c r="B15" s="5" t="n">
        <v>302247</v>
      </c>
      <c r="C15" s="4" t="s">
        <v>29</v>
      </c>
    </row>
    <row r="16" spans="1:3">
      <c r="A16" s="4" t="s">
        <v>41</v>
      </c>
      <c r="B16" s="5" t="n">
        <v>3490033</v>
      </c>
      <c r="C16" s="5" t="n">
        <v>3005353</v>
      </c>
    </row>
    <row r="17" spans="1:3">
      <c r="A17" s="4" t="s">
        <v>42</v>
      </c>
      <c r="B17" s="5" t="n">
        <v>4840455</v>
      </c>
      <c r="C17" s="5" t="n">
        <v>4049191</v>
      </c>
    </row>
    <row r="18" spans="1:3">
      <c r="A18" s="4" t="s">
        <v>43</v>
      </c>
      <c r="B18" s="5" t="n">
        <v>4840455</v>
      </c>
      <c r="C18" s="5" t="n">
        <v>4049191</v>
      </c>
    </row>
    <row r="19" spans="1:3">
      <c r="A19" s="3" t="s">
        <v>44</v>
      </c>
    </row>
    <row r="20" spans="1:3">
      <c r="A20" s="4" t="s">
        <v>45</v>
      </c>
      <c r="B20" s="5" t="n">
        <v>113059</v>
      </c>
      <c r="C20" s="5" t="n">
        <v>414059</v>
      </c>
    </row>
    <row r="21" spans="1:3">
      <c r="A21" s="4" t="s">
        <v>46</v>
      </c>
      <c r="B21" s="5" t="n">
        <v>-1356456</v>
      </c>
      <c r="C21" s="5" t="n">
        <v>-1070222</v>
      </c>
    </row>
    <row r="22" spans="1:3">
      <c r="A22" s="4" t="s">
        <v>47</v>
      </c>
      <c r="B22" s="5" t="n">
        <v>-470803</v>
      </c>
      <c r="C22" s="5" t="n">
        <v>-352254</v>
      </c>
    </row>
    <row r="23" spans="1:3">
      <c r="A23" s="4" t="s">
        <v>48</v>
      </c>
      <c r="B23" s="5" t="n">
        <v>-65189</v>
      </c>
      <c r="C23" s="5" t="n">
        <v>9955</v>
      </c>
    </row>
    <row r="24" spans="1:3">
      <c r="A24" s="4" t="s">
        <v>49</v>
      </c>
      <c r="B24" s="5" t="n">
        <v>-1779389</v>
      </c>
      <c r="C24" s="5" t="n">
        <v>-1012521</v>
      </c>
    </row>
    <row r="25" spans="1:3">
      <c r="A25" s="4" t="s">
        <v>50</v>
      </c>
      <c r="B25" s="7" t="n">
        <v>3061066</v>
      </c>
      <c r="C25" s="7" t="n">
        <v>3036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1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1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1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2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2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2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14"/>
  </cols>
  <sheetData>
    <row r="1" spans="1:6">
      <c r="A1" s="1" t="s">
        <v>206</v>
      </c>
      <c r="B1" s="2" t="s">
        <v>207</v>
      </c>
      <c r="C1" s="2" t="s">
        <v>208</v>
      </c>
      <c r="D1" s="2" t="s">
        <v>2</v>
      </c>
      <c r="E1" s="2" t="s">
        <v>25</v>
      </c>
      <c r="F1" s="2" t="s">
        <v>209</v>
      </c>
    </row>
    <row r="2" spans="1:6">
      <c r="A2" s="4" t="s">
        <v>210</v>
      </c>
      <c r="D2" s="5" t="n">
        <v>1000000000</v>
      </c>
      <c r="E2" s="5" t="n">
        <v>1000000000</v>
      </c>
    </row>
    <row r="3" spans="1:6">
      <c r="A3" s="4" t="s">
        <v>54</v>
      </c>
      <c r="D3" s="8" t="n">
        <v>0.001</v>
      </c>
      <c r="E3" s="8" t="n">
        <v>0.001</v>
      </c>
    </row>
    <row r="4" spans="1:6">
      <c r="A4" s="4" t="s">
        <v>211</v>
      </c>
      <c r="D4" s="4" t="s">
        <v>212</v>
      </c>
    </row>
    <row r="5" spans="1:6">
      <c r="A5" s="4" t="s">
        <v>213</v>
      </c>
      <c r="D5" s="7" t="n">
        <v>113059</v>
      </c>
    </row>
    <row r="6" spans="1:6">
      <c r="A6" s="4" t="s">
        <v>55</v>
      </c>
      <c r="D6" s="5" t="n">
        <v>113059000</v>
      </c>
      <c r="E6" s="5" t="n">
        <v>414059000</v>
      </c>
    </row>
    <row r="7" spans="1:6">
      <c r="A7" s="4" t="s">
        <v>56</v>
      </c>
      <c r="D7" s="5" t="n">
        <v>113059000</v>
      </c>
      <c r="E7" s="5" t="n">
        <v>414059000</v>
      </c>
    </row>
    <row r="8" spans="1:6">
      <c r="A8" s="4" t="s">
        <v>214</v>
      </c>
    </row>
    <row r="9" spans="1:6">
      <c r="A9" s="4" t="s">
        <v>54</v>
      </c>
      <c r="C9" s="8" t="n">
        <v>0.001</v>
      </c>
    </row>
    <row r="10" spans="1:6">
      <c r="A10" s="4" t="s">
        <v>215</v>
      </c>
      <c r="C10" s="5" t="n">
        <v>400000000</v>
      </c>
    </row>
    <row r="11" spans="1:6">
      <c r="A11" s="4" t="s">
        <v>216</v>
      </c>
    </row>
    <row r="12" spans="1:6">
      <c r="A12" s="4" t="s">
        <v>215</v>
      </c>
      <c r="B12" s="5" t="n">
        <v>99000000</v>
      </c>
    </row>
    <row r="13" spans="1:6">
      <c r="A13" s="4" t="s">
        <v>217</v>
      </c>
    </row>
    <row r="14" spans="1:6">
      <c r="A14" s="4" t="s">
        <v>210</v>
      </c>
      <c r="F14" s="5" t="n">
        <v>100000000</v>
      </c>
    </row>
    <row r="15" spans="1:6">
      <c r="A15" s="4" t="s">
        <v>54</v>
      </c>
      <c r="F15"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18</v>
      </c>
      <c r="B1" s="2" t="s">
        <v>58</v>
      </c>
      <c r="D1" s="2" t="s">
        <v>1</v>
      </c>
    </row>
    <row r="2" spans="1:6">
      <c r="B2" s="2" t="s">
        <v>2</v>
      </c>
      <c r="C2" s="2" t="s">
        <v>59</v>
      </c>
      <c r="D2" s="2" t="s">
        <v>2</v>
      </c>
      <c r="E2" s="2" t="s">
        <v>59</v>
      </c>
      <c r="F2" s="2" t="s">
        <v>25</v>
      </c>
    </row>
    <row r="3" spans="1:6">
      <c r="A3" s="4" t="s">
        <v>219</v>
      </c>
      <c r="B3" s="7" t="n">
        <v>3674870</v>
      </c>
      <c r="D3" s="7" t="n">
        <v>3674870</v>
      </c>
    </row>
    <row r="4" spans="1:6">
      <c r="A4" s="4" t="s">
        <v>47</v>
      </c>
      <c r="B4" s="5" t="n">
        <v>470803</v>
      </c>
      <c r="D4" s="5" t="n">
        <v>470803</v>
      </c>
      <c r="F4" s="7" t="n">
        <v>352254</v>
      </c>
    </row>
    <row r="5" spans="1:6">
      <c r="A5" s="4" t="s">
        <v>84</v>
      </c>
      <c r="B5" s="5" t="n">
        <v>21352</v>
      </c>
      <c r="C5" s="7" t="n">
        <v>15456</v>
      </c>
      <c r="D5" s="7" t="n">
        <v>-698</v>
      </c>
      <c r="E5" s="7" t="n">
        <v>23124</v>
      </c>
    </row>
    <row r="6" spans="1:6">
      <c r="A6" s="4" t="s">
        <v>220</v>
      </c>
      <c r="D6" s="4" t="s">
        <v>221</v>
      </c>
    </row>
    <row r="7" spans="1:6">
      <c r="A7" s="4" t="s">
        <v>222</v>
      </c>
      <c r="D7" s="4" t="s">
        <v>29</v>
      </c>
      <c r="E7" s="4" t="s">
        <v>29</v>
      </c>
    </row>
    <row r="8" spans="1:6">
      <c r="A8" s="4" t="s">
        <v>27</v>
      </c>
      <c r="B8" s="5" t="n">
        <v>616277</v>
      </c>
      <c r="D8" s="7" t="n">
        <v>616277</v>
      </c>
      <c r="F8" s="7" t="n">
        <v>986821</v>
      </c>
    </row>
    <row r="9" spans="1:6">
      <c r="A9" s="4" t="s">
        <v>223</v>
      </c>
      <c r="D9" s="4" t="s">
        <v>224</v>
      </c>
    </row>
    <row r="10" spans="1:6">
      <c r="A10" s="4" t="s">
        <v>225</v>
      </c>
      <c r="D10" s="4" t="s">
        <v>226</v>
      </c>
    </row>
    <row r="11" spans="1:6">
      <c r="A11" s="4" t="s">
        <v>227</v>
      </c>
    </row>
    <row r="12" spans="1:6">
      <c r="A12" s="4" t="s">
        <v>228</v>
      </c>
      <c r="B12" s="5" t="n">
        <v>63724</v>
      </c>
      <c r="D12" s="7" t="n">
        <v>63724</v>
      </c>
    </row>
    <row r="13" spans="1:6">
      <c r="A13" s="4" t="s">
        <v>229</v>
      </c>
    </row>
    <row r="14" spans="1:6">
      <c r="A14" s="4" t="s">
        <v>228</v>
      </c>
      <c r="B14" s="7" t="n">
        <v>500000</v>
      </c>
      <c r="D14" s="7" t="n">
        <v>500000</v>
      </c>
    </row>
    <row r="15" spans="1:6">
      <c r="A15" s="4" t="s">
        <v>230</v>
      </c>
    </row>
    <row r="16" spans="1:6">
      <c r="A16" s="4" t="s">
        <v>231</v>
      </c>
      <c r="D16" s="4" t="s">
        <v>232</v>
      </c>
    </row>
    <row r="17" spans="1:6">
      <c r="A17" s="4" t="s">
        <v>233</v>
      </c>
    </row>
    <row r="18" spans="1:6">
      <c r="A18" s="4" t="s">
        <v>231</v>
      </c>
      <c r="D18" s="4" t="s">
        <v>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5" t="n">
        <v>1000000000</v>
      </c>
      <c r="C3" s="5" t="n">
        <v>1000000000</v>
      </c>
    </row>
    <row r="4" spans="1:3">
      <c r="A4" s="4" t="s">
        <v>54</v>
      </c>
      <c r="B4" s="8" t="n">
        <v>0.001</v>
      </c>
      <c r="C4" s="8" t="n">
        <v>0.001</v>
      </c>
    </row>
    <row r="5" spans="1:3">
      <c r="A5" s="4" t="s">
        <v>55</v>
      </c>
      <c r="B5" s="5" t="n">
        <v>113059000</v>
      </c>
      <c r="C5" s="5" t="n">
        <v>414059000</v>
      </c>
    </row>
    <row r="6" spans="1:3">
      <c r="A6" s="4" t="s">
        <v>56</v>
      </c>
      <c r="B6" s="5" t="n">
        <v>113059000</v>
      </c>
      <c r="C6" s="5" t="n">
        <v>414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5</v>
      </c>
      <c r="D1" s="2" t="s">
        <v>59</v>
      </c>
    </row>
    <row r="2" spans="1:4">
      <c r="A2" s="4" t="s">
        <v>236</v>
      </c>
    </row>
    <row r="3" spans="1:4">
      <c r="A3" s="4" t="s">
        <v>237</v>
      </c>
      <c r="B3" s="5" t="n">
        <v>1</v>
      </c>
      <c r="D3" s="5" t="n">
        <v>1</v>
      </c>
    </row>
    <row r="4" spans="1:4">
      <c r="A4" s="4" t="s">
        <v>238</v>
      </c>
    </row>
    <row r="5" spans="1:4">
      <c r="A5" s="4" t="s">
        <v>237</v>
      </c>
      <c r="B5" s="5" t="n">
        <v>1</v>
      </c>
      <c r="C5" s="5" t="n">
        <v>1</v>
      </c>
    </row>
    <row r="6" spans="1:4">
      <c r="A6" s="4" t="s">
        <v>239</v>
      </c>
    </row>
    <row r="7" spans="1:4">
      <c r="A7" s="4" t="s">
        <v>237</v>
      </c>
      <c r="B7" s="10" t="n">
        <v>6.3655</v>
      </c>
      <c r="D7" s="10" t="n">
        <v>6.8716</v>
      </c>
    </row>
    <row r="8" spans="1:4">
      <c r="A8" s="4" t="s">
        <v>240</v>
      </c>
    </row>
    <row r="9" spans="1:4">
      <c r="A9" s="4" t="s">
        <v>237</v>
      </c>
      <c r="B9" s="10" t="n">
        <v>6.6171</v>
      </c>
      <c r="C9" s="10" t="n">
        <v>6.5063</v>
      </c>
    </row>
    <row r="10" spans="1:4">
      <c r="A10" s="4" t="s">
        <v>241</v>
      </c>
    </row>
    <row r="11" spans="1:4">
      <c r="A11" s="4" t="s">
        <v>237</v>
      </c>
      <c r="B11" s="10" t="n">
        <v>7.8381</v>
      </c>
      <c r="D11" s="11" t="n">
        <v>7.774</v>
      </c>
    </row>
    <row r="12" spans="1:4">
      <c r="A12" s="4" t="s">
        <v>242</v>
      </c>
    </row>
    <row r="13" spans="1:4">
      <c r="A13" s="4" t="s">
        <v>237</v>
      </c>
      <c r="B13" s="10" t="n">
        <v>7.8463</v>
      </c>
      <c r="C13" s="10" t="n">
        <v>7.8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116</v>
      </c>
    </row>
    <row r="3" spans="1:3">
      <c r="A3" s="4" t="s">
        <v>248</v>
      </c>
      <c r="B3" s="7" t="n">
        <v>22316</v>
      </c>
      <c r="C3" s="7" t="n">
        <v>13193</v>
      </c>
    </row>
    <row r="4" spans="1:3">
      <c r="A4" s="4" t="s">
        <v>249</v>
      </c>
      <c r="B4" s="5" t="n">
        <v>26134</v>
      </c>
      <c r="C4" s="5" t="n">
        <v>26246</v>
      </c>
    </row>
    <row r="5" spans="1:3">
      <c r="A5" s="4" t="s">
        <v>250</v>
      </c>
      <c r="B5" s="5" t="n">
        <v>10443</v>
      </c>
      <c r="C5" s="4" t="s">
        <v>29</v>
      </c>
    </row>
    <row r="6" spans="1:3">
      <c r="A6" s="4" t="s">
        <v>251</v>
      </c>
      <c r="B6" s="4" t="s">
        <v>29</v>
      </c>
      <c r="C6" s="4" t="s">
        <v>29</v>
      </c>
    </row>
    <row r="7" spans="1:3">
      <c r="A7" s="4" t="s">
        <v>252</v>
      </c>
      <c r="B7" s="7" t="n">
        <v>58893</v>
      </c>
      <c r="C7" s="7" t="n">
        <v>394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3</v>
      </c>
      <c r="B1" s="2" t="s">
        <v>58</v>
      </c>
      <c r="D1" s="2" t="s">
        <v>1</v>
      </c>
    </row>
    <row r="2" spans="1:5">
      <c r="B2" s="2" t="s">
        <v>2</v>
      </c>
      <c r="C2" s="2" t="s">
        <v>59</v>
      </c>
      <c r="D2" s="2" t="s">
        <v>2</v>
      </c>
      <c r="E2" s="2" t="s">
        <v>59</v>
      </c>
    </row>
    <row r="3" spans="1:5">
      <c r="A3" s="3" t="s">
        <v>119</v>
      </c>
    </row>
    <row r="4" spans="1:5">
      <c r="A4" s="4" t="s">
        <v>254</v>
      </c>
      <c r="B4" s="7" t="n">
        <v>1420</v>
      </c>
      <c r="C4" s="7" t="n">
        <v>1296</v>
      </c>
      <c r="D4" s="7" t="n">
        <v>2818</v>
      </c>
      <c r="E4" s="7" t="n">
        <v>25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56</v>
      </c>
      <c r="B2" s="7" t="n">
        <v>-19059</v>
      </c>
      <c r="C2" s="7" t="n">
        <v>-16628</v>
      </c>
    </row>
    <row r="3" spans="1:3">
      <c r="A3" s="4" t="s">
        <v>257</v>
      </c>
      <c r="B3" s="5" t="n">
        <v>193118</v>
      </c>
      <c r="C3" s="5" t="n">
        <v>198548</v>
      </c>
    </row>
    <row r="4" spans="1:3">
      <c r="A4" s="4" t="s">
        <v>244</v>
      </c>
    </row>
    <row r="5" spans="1:3">
      <c r="A5" s="4" t="s">
        <v>258</v>
      </c>
      <c r="B5" s="5" t="n">
        <v>211573</v>
      </c>
      <c r="C5" s="5" t="n">
        <v>215176</v>
      </c>
    </row>
    <row r="6" spans="1:3">
      <c r="A6" s="4" t="s">
        <v>259</v>
      </c>
    </row>
    <row r="7" spans="1:3">
      <c r="A7" s="4" t="s">
        <v>258</v>
      </c>
      <c r="B7" s="7" t="n">
        <v>604</v>
      </c>
      <c r="C7" s="4" t="s">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3" t="s">
        <v>122</v>
      </c>
    </row>
    <row r="4" spans="1:5">
      <c r="A4" s="4" t="s">
        <v>261</v>
      </c>
      <c r="B4" s="7" t="n">
        <v>11568</v>
      </c>
      <c r="C4" s="7" t="n">
        <v>10640</v>
      </c>
      <c r="D4" s="7" t="n">
        <v>23052</v>
      </c>
      <c r="E4" s="7" t="n">
        <v>212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2</v>
      </c>
      <c r="B1" s="2" t="s">
        <v>2</v>
      </c>
      <c r="C1" s="2" t="s">
        <v>25</v>
      </c>
    </row>
    <row r="2" spans="1:3">
      <c r="A2" s="3" t="s">
        <v>122</v>
      </c>
    </row>
    <row r="3" spans="1:3">
      <c r="A3" s="4" t="s">
        <v>263</v>
      </c>
      <c r="B3" s="7" t="n">
        <v>1858820</v>
      </c>
      <c r="C3" s="7" t="n">
        <v>1890475</v>
      </c>
    </row>
    <row r="4" spans="1:3">
      <c r="A4" s="4" t="s">
        <v>264</v>
      </c>
      <c r="B4" s="5" t="n">
        <v>-156457</v>
      </c>
      <c r="C4" s="5" t="n">
        <v>-136568</v>
      </c>
    </row>
    <row r="5" spans="1:3">
      <c r="A5" s="4" t="s">
        <v>265</v>
      </c>
      <c r="B5" s="7" t="n">
        <v>1702363</v>
      </c>
      <c r="C5" s="7" t="n">
        <v>17539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122</v>
      </c>
    </row>
    <row r="3" spans="1:3">
      <c r="A3" s="4" t="s">
        <v>267</v>
      </c>
      <c r="B3" s="7" t="n">
        <v>22543</v>
      </c>
    </row>
    <row r="4" spans="1:3">
      <c r="A4" s="5" t="n">
        <v>2019</v>
      </c>
      <c r="B4" s="5" t="n">
        <v>44720</v>
      </c>
    </row>
    <row r="5" spans="1:3">
      <c r="A5" s="5" t="n">
        <v>2020</v>
      </c>
      <c r="B5" s="5" t="n">
        <v>44720</v>
      </c>
    </row>
    <row r="6" spans="1:3">
      <c r="A6" s="5" t="n">
        <v>2021</v>
      </c>
      <c r="B6" s="5" t="n">
        <v>44720</v>
      </c>
    </row>
    <row r="7" spans="1:3">
      <c r="A7" s="5" t="n">
        <v>2022</v>
      </c>
      <c r="B7" s="5" t="n">
        <v>44720</v>
      </c>
    </row>
    <row r="8" spans="1:3">
      <c r="A8" s="4" t="s">
        <v>268</v>
      </c>
      <c r="B8" s="5" t="n">
        <v>1500940</v>
      </c>
    </row>
    <row r="9" spans="1:3">
      <c r="A9" s="4" t="s">
        <v>265</v>
      </c>
      <c r="B9" s="7" t="n">
        <v>1702363</v>
      </c>
      <c r="C9" s="7" t="n">
        <v>1753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9</v>
      </c>
      <c r="B1" s="2" t="s">
        <v>58</v>
      </c>
      <c r="D1" s="2" t="s">
        <v>1</v>
      </c>
    </row>
    <row r="2" spans="1:5">
      <c r="B2" s="2" t="s">
        <v>2</v>
      </c>
      <c r="C2" s="2" t="s">
        <v>59</v>
      </c>
      <c r="D2" s="2" t="s">
        <v>2</v>
      </c>
      <c r="E2" s="2" t="s">
        <v>59</v>
      </c>
    </row>
    <row r="3" spans="1:5">
      <c r="A3" s="3" t="s">
        <v>125</v>
      </c>
    </row>
    <row r="4" spans="1:5">
      <c r="A4" s="4" t="s">
        <v>270</v>
      </c>
      <c r="B4" s="7" t="n">
        <v>4891</v>
      </c>
      <c r="C4" s="7" t="n">
        <v>4498</v>
      </c>
      <c r="D4" s="7" t="n">
        <v>9746</v>
      </c>
      <c r="E4" s="7" t="n">
        <v>89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2</v>
      </c>
      <c r="B2" s="7" t="n">
        <v>476151</v>
      </c>
      <c r="C2" s="7" t="n">
        <v>484260</v>
      </c>
    </row>
    <row r="3" spans="1:3">
      <c r="A3" s="4" t="s">
        <v>273</v>
      </c>
    </row>
    <row r="4" spans="1:3">
      <c r="A4" s="4" t="s">
        <v>272</v>
      </c>
      <c r="B4" s="5" t="n">
        <v>226375</v>
      </c>
      <c r="C4" s="5" t="n">
        <v>230230</v>
      </c>
    </row>
    <row r="5" spans="1:3">
      <c r="A5" s="4" t="s">
        <v>274</v>
      </c>
    </row>
    <row r="6" spans="1:3">
      <c r="A6" s="4" t="s">
        <v>272</v>
      </c>
      <c r="B6" s="5" t="n">
        <v>98652</v>
      </c>
      <c r="C6" s="5" t="n">
        <v>100333</v>
      </c>
    </row>
    <row r="7" spans="1:3">
      <c r="A7" s="4" t="s">
        <v>275</v>
      </c>
    </row>
    <row r="8" spans="1:3">
      <c r="A8" s="4" t="s">
        <v>272</v>
      </c>
      <c r="B8" s="7" t="n">
        <v>151124</v>
      </c>
      <c r="C8" s="7" t="n">
        <v>1536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29</v>
      </c>
      <c r="C4" s="4" t="s">
        <v>29</v>
      </c>
      <c r="D4" s="4" t="s">
        <v>29</v>
      </c>
      <c r="E4" s="4" t="s">
        <v>29</v>
      </c>
    </row>
    <row r="5" spans="1:5">
      <c r="A5" s="3" t="s">
        <v>62</v>
      </c>
    </row>
    <row r="6" spans="1:5">
      <c r="A6" s="4" t="s">
        <v>63</v>
      </c>
      <c r="B6" s="5" t="n">
        <v>11568</v>
      </c>
      <c r="C6" s="5" t="n">
        <v>10640</v>
      </c>
      <c r="D6" s="5" t="n">
        <v>23052</v>
      </c>
      <c r="E6" s="5" t="n">
        <v>21237</v>
      </c>
    </row>
    <row r="7" spans="1:5">
      <c r="A7" s="4" t="s">
        <v>64</v>
      </c>
      <c r="B7" s="5" t="n">
        <v>7510</v>
      </c>
      <c r="C7" s="4" t="s">
        <v>29</v>
      </c>
      <c r="D7" s="5" t="n">
        <v>16214</v>
      </c>
      <c r="E7" s="4" t="s">
        <v>29</v>
      </c>
    </row>
    <row r="8" spans="1:5">
      <c r="A8" s="4" t="s">
        <v>65</v>
      </c>
      <c r="B8" s="5" t="n">
        <v>1437</v>
      </c>
      <c r="C8" s="4" t="s">
        <v>29</v>
      </c>
      <c r="D8" s="5" t="n">
        <v>2688</v>
      </c>
      <c r="E8" s="4" t="s">
        <v>29</v>
      </c>
    </row>
    <row r="9" spans="1:5">
      <c r="A9" s="4" t="s">
        <v>66</v>
      </c>
      <c r="B9" s="5" t="n">
        <v>122876</v>
      </c>
      <c r="C9" s="4" t="s">
        <v>29</v>
      </c>
      <c r="D9" s="5" t="n">
        <v>268282</v>
      </c>
      <c r="E9" s="4" t="s">
        <v>29</v>
      </c>
    </row>
    <row r="10" spans="1:5">
      <c r="A10" s="4" t="s">
        <v>67</v>
      </c>
      <c r="B10" s="5" t="n">
        <v>1420</v>
      </c>
      <c r="C10" s="5" t="n">
        <v>1296</v>
      </c>
      <c r="D10" s="5" t="n">
        <v>2818</v>
      </c>
      <c r="E10" s="5" t="n">
        <v>2586</v>
      </c>
    </row>
    <row r="11" spans="1:5">
      <c r="A11" s="4" t="s">
        <v>68</v>
      </c>
      <c r="B11" s="5" t="n">
        <v>7474</v>
      </c>
      <c r="C11" s="5" t="n">
        <v>34</v>
      </c>
      <c r="D11" s="5" t="n">
        <v>12766</v>
      </c>
      <c r="E11" s="5" t="n">
        <v>99</v>
      </c>
    </row>
    <row r="12" spans="1:5">
      <c r="A12" s="4" t="s">
        <v>69</v>
      </c>
      <c r="B12" s="5" t="n">
        <v>895</v>
      </c>
      <c r="C12" s="4" t="s">
        <v>29</v>
      </c>
      <c r="D12" s="5" t="n">
        <v>4614</v>
      </c>
      <c r="E12" s="4" t="s">
        <v>29</v>
      </c>
    </row>
    <row r="13" spans="1:5">
      <c r="A13" s="4" t="s">
        <v>70</v>
      </c>
      <c r="B13" s="5" t="n">
        <v>27445</v>
      </c>
      <c r="C13" s="4" t="s">
        <v>29</v>
      </c>
      <c r="D13" s="5" t="n">
        <v>50523</v>
      </c>
      <c r="E13" s="4" t="s">
        <v>29</v>
      </c>
    </row>
    <row r="14" spans="1:5">
      <c r="A14" s="4" t="s">
        <v>71</v>
      </c>
      <c r="B14" s="5" t="n">
        <v>2569</v>
      </c>
      <c r="C14" s="4" t="s">
        <v>29</v>
      </c>
      <c r="D14" s="5" t="n">
        <v>5144</v>
      </c>
      <c r="E14" s="4" t="s">
        <v>29</v>
      </c>
    </row>
    <row r="15" spans="1:5">
      <c r="A15" s="4" t="s">
        <v>72</v>
      </c>
      <c r="B15" s="5" t="n">
        <v>64726</v>
      </c>
      <c r="C15" s="5" t="n">
        <v>875</v>
      </c>
      <c r="D15" s="5" t="n">
        <v>111992</v>
      </c>
      <c r="E15" s="5" t="n">
        <v>1747</v>
      </c>
    </row>
    <row r="16" spans="1:5">
      <c r="A16" s="4" t="s">
        <v>73</v>
      </c>
      <c r="B16" s="5" t="n">
        <v>4831</v>
      </c>
      <c r="C16" s="4" t="s">
        <v>29</v>
      </c>
      <c r="D16" s="5" t="n">
        <v>10582</v>
      </c>
      <c r="E16" s="4" t="s">
        <v>29</v>
      </c>
    </row>
    <row r="17" spans="1:5">
      <c r="A17" s="4" t="s">
        <v>74</v>
      </c>
      <c r="B17" s="5" t="n">
        <v>211</v>
      </c>
      <c r="C17" s="5" t="n">
        <v>40</v>
      </c>
      <c r="D17" s="5" t="n">
        <v>846</v>
      </c>
      <c r="E17" s="5" t="n">
        <v>45</v>
      </c>
    </row>
    <row r="18" spans="1:5">
      <c r="A18" s="4" t="s">
        <v>75</v>
      </c>
      <c r="B18" s="5" t="n">
        <v>252962</v>
      </c>
      <c r="C18" s="5" t="n">
        <v>12885</v>
      </c>
      <c r="D18" s="5" t="n">
        <v>509521</v>
      </c>
      <c r="E18" s="5" t="n">
        <v>25714</v>
      </c>
    </row>
    <row r="19" spans="1:5">
      <c r="A19" s="3" t="s">
        <v>76</v>
      </c>
    </row>
    <row r="20" spans="1:5">
      <c r="A20" s="4" t="s">
        <v>77</v>
      </c>
      <c r="B20" s="5" t="n">
        <v>-724</v>
      </c>
      <c r="C20" s="5" t="n">
        <v>-13</v>
      </c>
      <c r="D20" s="5" t="n">
        <v>-1289</v>
      </c>
      <c r="E20" s="5" t="n">
        <v>-33</v>
      </c>
    </row>
    <row r="21" spans="1:5">
      <c r="A21" s="4" t="s">
        <v>78</v>
      </c>
      <c r="B21" s="5" t="n">
        <v>404</v>
      </c>
      <c r="C21" s="4" t="s">
        <v>29</v>
      </c>
      <c r="D21" s="5" t="n">
        <v>688</v>
      </c>
      <c r="E21" s="5" t="n">
        <v>1</v>
      </c>
    </row>
    <row r="22" spans="1:5">
      <c r="A22" s="4" t="s">
        <v>79</v>
      </c>
      <c r="B22" s="5" t="n">
        <v>-4891</v>
      </c>
      <c r="C22" s="5" t="n">
        <v>-4498</v>
      </c>
      <c r="D22" s="5" t="n">
        <v>-9746</v>
      </c>
      <c r="E22" s="5" t="n">
        <v>-8978</v>
      </c>
    </row>
    <row r="23" spans="1:5">
      <c r="A23" s="4" t="s">
        <v>80</v>
      </c>
      <c r="B23" s="5" t="n">
        <v>-102</v>
      </c>
      <c r="C23" s="4" t="s">
        <v>29</v>
      </c>
      <c r="D23" s="5" t="n">
        <v>-289</v>
      </c>
      <c r="E23" s="4" t="s">
        <v>29</v>
      </c>
    </row>
    <row r="24" spans="1:5">
      <c r="A24" s="4" t="s">
        <v>81</v>
      </c>
      <c r="B24" s="5" t="n">
        <v>8247</v>
      </c>
      <c r="C24" s="4" t="s">
        <v>29</v>
      </c>
      <c r="D24" s="5" t="n">
        <v>16526</v>
      </c>
      <c r="E24" s="4" t="s">
        <v>29</v>
      </c>
    </row>
    <row r="25" spans="1:5">
      <c r="A25" s="4" t="s">
        <v>82</v>
      </c>
      <c r="B25" s="5" t="n">
        <v>2934</v>
      </c>
      <c r="C25" s="5" t="n">
        <v>-4511</v>
      </c>
      <c r="D25" s="5" t="n">
        <v>5890</v>
      </c>
      <c r="E25" s="5" t="n">
        <v>-9010</v>
      </c>
    </row>
    <row r="26" spans="1:5">
      <c r="A26" s="4" t="s">
        <v>83</v>
      </c>
      <c r="B26" s="5" t="n">
        <v>-250028</v>
      </c>
      <c r="C26" s="5" t="n">
        <v>-17396</v>
      </c>
      <c r="D26" s="5" t="n">
        <v>-503631</v>
      </c>
      <c r="E26" s="5" t="n">
        <v>-34724</v>
      </c>
    </row>
    <row r="27" spans="1:5">
      <c r="A27" s="4" t="s">
        <v>84</v>
      </c>
      <c r="B27" s="5" t="n">
        <v>21352</v>
      </c>
      <c r="C27" s="5" t="n">
        <v>15456</v>
      </c>
      <c r="D27" s="5" t="n">
        <v>-698</v>
      </c>
      <c r="E27" s="5" t="n">
        <v>23124</v>
      </c>
    </row>
    <row r="28" spans="1:5">
      <c r="A28" s="4" t="s">
        <v>85</v>
      </c>
      <c r="B28" s="7" t="n">
        <v>-228676</v>
      </c>
      <c r="C28" s="7" t="n">
        <v>-1940</v>
      </c>
      <c r="D28" s="7" t="n">
        <v>-504329</v>
      </c>
      <c r="E28" s="7" t="n">
        <v>-11600</v>
      </c>
    </row>
    <row r="29" spans="1:5">
      <c r="A29" s="4" t="s">
        <v>86</v>
      </c>
      <c r="B29" s="9" t="n">
        <v>-0.0022</v>
      </c>
      <c r="C29" s="9" t="n">
        <v>-0.0435</v>
      </c>
      <c r="D29" s="9" t="n">
        <v>-0.0045</v>
      </c>
      <c r="E29" s="9" t="n">
        <v>-0.0868</v>
      </c>
    </row>
    <row r="30" spans="1:5">
      <c r="A30" s="4" t="s">
        <v>87</v>
      </c>
      <c r="B30" s="5" t="n">
        <v>113059000</v>
      </c>
      <c r="C30" s="5" t="n">
        <v>400000</v>
      </c>
      <c r="D30" s="5" t="n">
        <v>113059000</v>
      </c>
      <c r="E30" s="5" t="n">
        <v>4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6</v>
      </c>
      <c r="B1" s="2" t="s">
        <v>1</v>
      </c>
      <c r="C1" s="2" t="s">
        <v>277</v>
      </c>
    </row>
    <row r="2" spans="1:3">
      <c r="B2" s="2" t="s">
        <v>2</v>
      </c>
      <c r="C2" s="2" t="s">
        <v>25</v>
      </c>
    </row>
    <row r="3" spans="1:3">
      <c r="A3" s="4" t="s">
        <v>273</v>
      </c>
    </row>
    <row r="4" spans="1:3">
      <c r="A4" s="4" t="s">
        <v>278</v>
      </c>
      <c r="B4" s="4" t="s">
        <v>279</v>
      </c>
      <c r="C4" s="4" t="s">
        <v>279</v>
      </c>
    </row>
    <row r="5" spans="1:3">
      <c r="A5" s="4" t="s">
        <v>280</v>
      </c>
      <c r="B5" s="4" t="s">
        <v>281</v>
      </c>
      <c r="C5" s="4" t="s">
        <v>281</v>
      </c>
    </row>
    <row r="6" spans="1:3">
      <c r="A6" s="4" t="s">
        <v>282</v>
      </c>
    </row>
    <row r="7" spans="1:3">
      <c r="A7" s="4" t="s">
        <v>283</v>
      </c>
      <c r="B7" s="12" t="n">
        <v>1497945</v>
      </c>
      <c r="C7" s="12" t="n">
        <v>1497945</v>
      </c>
    </row>
    <row r="8" spans="1:3">
      <c r="A8" s="4" t="s">
        <v>274</v>
      </c>
    </row>
    <row r="9" spans="1:3">
      <c r="A9" s="4" t="s">
        <v>278</v>
      </c>
      <c r="B9" s="4" t="s">
        <v>284</v>
      </c>
      <c r="C9" s="4" t="s">
        <v>284</v>
      </c>
    </row>
    <row r="10" spans="1:3">
      <c r="A10" s="4" t="s">
        <v>285</v>
      </c>
    </row>
    <row r="11" spans="1:3">
      <c r="A11" s="4" t="s">
        <v>283</v>
      </c>
      <c r="B11" s="12" t="n">
        <v>652794</v>
      </c>
      <c r="C11" s="12" t="n">
        <v>652794</v>
      </c>
    </row>
    <row r="12" spans="1:3">
      <c r="A12" s="4" t="s">
        <v>275</v>
      </c>
    </row>
    <row r="13" spans="1:3">
      <c r="A13" s="4" t="s">
        <v>278</v>
      </c>
      <c r="B13" s="4" t="s">
        <v>286</v>
      </c>
      <c r="C13" s="4" t="s">
        <v>286</v>
      </c>
    </row>
    <row r="14" spans="1:3">
      <c r="A14" s="4" t="s">
        <v>287</v>
      </c>
    </row>
    <row r="15" spans="1:3">
      <c r="A15" s="4" t="s">
        <v>283</v>
      </c>
      <c r="B15" s="12" t="n">
        <v>1000000</v>
      </c>
      <c r="C15" s="12"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28</v>
      </c>
    </row>
    <row r="3" spans="1:3">
      <c r="A3" s="4" t="s">
        <v>289</v>
      </c>
      <c r="B3" s="7" t="n">
        <v>90480</v>
      </c>
      <c r="C3" s="7" t="n">
        <v>96847</v>
      </c>
    </row>
    <row r="4" spans="1:3">
      <c r="A4" s="4" t="s">
        <v>290</v>
      </c>
      <c r="B4" s="5" t="n">
        <v>410467</v>
      </c>
      <c r="C4" s="5" t="n">
        <v>407923</v>
      </c>
    </row>
    <row r="5" spans="1:3">
      <c r="A5" s="4" t="s">
        <v>291</v>
      </c>
      <c r="B5" s="5" t="n">
        <v>9265</v>
      </c>
      <c r="C5" s="5" t="n">
        <v>3927</v>
      </c>
    </row>
    <row r="6" spans="1:3">
      <c r="A6" s="4" t="s">
        <v>292</v>
      </c>
      <c r="B6" s="5" t="n">
        <v>61812</v>
      </c>
      <c r="C6" s="5" t="n">
        <v>50881</v>
      </c>
    </row>
    <row r="7" spans="1:3">
      <c r="A7" s="4" t="s">
        <v>293</v>
      </c>
      <c r="B7" s="7" t="n">
        <v>572024</v>
      </c>
      <c r="C7" s="7" t="n">
        <v>559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4</v>
      </c>
      <c r="B1" s="2" t="s">
        <v>295</v>
      </c>
      <c r="C1" s="2" t="s">
        <v>296</v>
      </c>
      <c r="D1" s="2" t="s">
        <v>2</v>
      </c>
      <c r="E1" s="2" t="s">
        <v>59</v>
      </c>
      <c r="F1" s="2" t="s">
        <v>2</v>
      </c>
      <c r="G1" s="2" t="s">
        <v>2</v>
      </c>
      <c r="H1" s="2" t="s">
        <v>59</v>
      </c>
    </row>
    <row r="2" spans="1:8">
      <c r="A2" s="4" t="s">
        <v>297</v>
      </c>
      <c r="D2" s="7" t="n">
        <v>895</v>
      </c>
      <c r="E2" s="4" t="s">
        <v>29</v>
      </c>
      <c r="G2" s="7" t="n">
        <v>4614</v>
      </c>
      <c r="H2" s="4" t="s">
        <v>29</v>
      </c>
    </row>
    <row r="3" spans="1:8">
      <c r="A3" s="4" t="s">
        <v>298</v>
      </c>
    </row>
    <row r="4" spans="1:8">
      <c r="A4" s="4" t="s">
        <v>297</v>
      </c>
      <c r="D4" s="5" t="n">
        <v>30000</v>
      </c>
      <c r="G4" s="5" t="n">
        <v>60000</v>
      </c>
    </row>
    <row r="5" spans="1:8">
      <c r="A5" s="4" t="s">
        <v>299</v>
      </c>
    </row>
    <row r="6" spans="1:8">
      <c r="A6" s="4" t="s">
        <v>297</v>
      </c>
      <c r="D6" s="5" t="n">
        <v>10500</v>
      </c>
      <c r="G6" s="5" t="n">
        <v>21000</v>
      </c>
    </row>
    <row r="7" spans="1:8">
      <c r="A7" s="4" t="s">
        <v>300</v>
      </c>
    </row>
    <row r="8" spans="1:8">
      <c r="A8" s="4" t="s">
        <v>301</v>
      </c>
      <c r="B8" s="7" t="n">
        <v>2552</v>
      </c>
      <c r="C8" s="7" t="n">
        <v>2552</v>
      </c>
      <c r="F8" s="7" t="n">
        <v>1275</v>
      </c>
    </row>
    <row r="9" spans="1:8">
      <c r="A9" s="4" t="s">
        <v>302</v>
      </c>
    </row>
    <row r="10" spans="1:8">
      <c r="A10" s="4" t="s">
        <v>301</v>
      </c>
      <c r="B10" s="7" t="n">
        <v>20000</v>
      </c>
      <c r="C10" s="7" t="n">
        <v>20000</v>
      </c>
      <c r="F10" s="7" t="n">
        <v>10000</v>
      </c>
    </row>
    <row r="11" spans="1:8">
      <c r="A11" s="4" t="s">
        <v>303</v>
      </c>
    </row>
    <row r="12" spans="1:8">
      <c r="A12" s="4" t="s">
        <v>304</v>
      </c>
      <c r="D12" s="7" t="n">
        <v>3827</v>
      </c>
      <c r="G12" s="5" t="n">
        <v>10206</v>
      </c>
    </row>
    <row r="13" spans="1:8">
      <c r="A13" s="4" t="s">
        <v>305</v>
      </c>
    </row>
    <row r="14" spans="1:8">
      <c r="A14" s="4" t="s">
        <v>304</v>
      </c>
      <c r="E14" s="7" t="n">
        <v>30000</v>
      </c>
      <c r="G14" s="7" t="n">
        <v>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c r="C1" s="2" t="s">
        <v>277</v>
      </c>
    </row>
    <row r="2" spans="1:3">
      <c r="B2" s="2" t="s">
        <v>2</v>
      </c>
      <c r="C2" s="2" t="s">
        <v>25</v>
      </c>
    </row>
    <row r="3" spans="1:3">
      <c r="A3" s="4" t="s">
        <v>307</v>
      </c>
      <c r="B3" s="7" t="n">
        <v>188168</v>
      </c>
      <c r="C3" s="7" t="n">
        <v>57955</v>
      </c>
    </row>
    <row r="4" spans="1:3">
      <c r="A4" s="4" t="s">
        <v>308</v>
      </c>
      <c r="B4" s="5" t="n">
        <v>3490033</v>
      </c>
      <c r="C4" s="5" t="n">
        <v>3005353</v>
      </c>
    </row>
    <row r="5" spans="1:3">
      <c r="A5" s="4" t="s">
        <v>309</v>
      </c>
      <c r="B5" s="5" t="n">
        <v>3490033</v>
      </c>
      <c r="C5" s="5" t="n">
        <v>3005353</v>
      </c>
    </row>
    <row r="6" spans="1:3">
      <c r="A6" s="4" t="s">
        <v>310</v>
      </c>
      <c r="B6" s="4" t="s">
        <v>29</v>
      </c>
      <c r="C6" s="4" t="s">
        <v>29</v>
      </c>
    </row>
    <row r="7" spans="1:3">
      <c r="A7" s="4" t="s">
        <v>311</v>
      </c>
    </row>
    <row r="8" spans="1:3">
      <c r="A8" s="4" t="s">
        <v>312</v>
      </c>
      <c r="B8" s="4" t="s">
        <v>313</v>
      </c>
      <c r="C8" s="4" t="s">
        <v>313</v>
      </c>
    </row>
    <row r="9" spans="1:3">
      <c r="A9" s="4" t="s">
        <v>314</v>
      </c>
      <c r="B9" s="4" t="s">
        <v>315</v>
      </c>
      <c r="C9" s="4" t="s">
        <v>315</v>
      </c>
    </row>
    <row r="10" spans="1:3">
      <c r="A10" s="4" t="s">
        <v>316</v>
      </c>
      <c r="B10" s="4" t="s">
        <v>317</v>
      </c>
      <c r="C10" s="4" t="s">
        <v>317</v>
      </c>
    </row>
    <row r="11" spans="1:3">
      <c r="A11" s="4" t="s">
        <v>307</v>
      </c>
      <c r="B11" s="7" t="n">
        <v>188168</v>
      </c>
      <c r="C11" s="4" t="s">
        <v>29</v>
      </c>
    </row>
    <row r="12" spans="1:3">
      <c r="A12" s="4" t="s">
        <v>308</v>
      </c>
      <c r="B12" s="4" t="s">
        <v>29</v>
      </c>
      <c r="C12" s="7" t="n">
        <v>392235</v>
      </c>
    </row>
    <row r="13" spans="1:3">
      <c r="A13" s="4" t="s">
        <v>318</v>
      </c>
    </row>
    <row r="14" spans="1:3">
      <c r="A14" s="4" t="s">
        <v>312</v>
      </c>
      <c r="B14" s="4" t="s">
        <v>319</v>
      </c>
      <c r="C14" s="4" t="s">
        <v>319</v>
      </c>
    </row>
    <row r="15" spans="1:3">
      <c r="A15" s="4" t="s">
        <v>314</v>
      </c>
      <c r="B15" s="4" t="s">
        <v>320</v>
      </c>
      <c r="C15" s="4" t="s">
        <v>321</v>
      </c>
    </row>
    <row r="16" spans="1:3">
      <c r="A16" s="4" t="s">
        <v>316</v>
      </c>
      <c r="B16" s="4" t="s">
        <v>322</v>
      </c>
      <c r="C16" s="4" t="s">
        <v>322</v>
      </c>
    </row>
    <row r="17" spans="1:3">
      <c r="A17" s="4" t="s">
        <v>308</v>
      </c>
      <c r="B17" s="7" t="n">
        <v>318002</v>
      </c>
      <c r="C17" s="7" t="n">
        <v>16008</v>
      </c>
    </row>
    <row r="18" spans="1:3">
      <c r="A18" s="4" t="s">
        <v>323</v>
      </c>
    </row>
    <row r="19" spans="1:3">
      <c r="A19" s="4" t="s">
        <v>312</v>
      </c>
      <c r="B19" s="4" t="s">
        <v>324</v>
      </c>
      <c r="C19" s="4" t="s">
        <v>324</v>
      </c>
    </row>
    <row r="20" spans="1:3">
      <c r="A20" s="4" t="s">
        <v>314</v>
      </c>
      <c r="B20" s="4" t="s">
        <v>325</v>
      </c>
      <c r="C20" s="4" t="s">
        <v>325</v>
      </c>
    </row>
    <row r="21" spans="1:3">
      <c r="A21" s="4" t="s">
        <v>316</v>
      </c>
      <c r="B21" s="4" t="s">
        <v>326</v>
      </c>
      <c r="C21" s="4" t="s">
        <v>326</v>
      </c>
    </row>
    <row r="22" spans="1:3">
      <c r="A22" s="4" t="s">
        <v>308</v>
      </c>
      <c r="B22" s="7" t="n">
        <v>3169302</v>
      </c>
      <c r="C22" s="7" t="n">
        <v>2575428</v>
      </c>
    </row>
    <row r="23" spans="1:3">
      <c r="A23" s="4" t="s">
        <v>327</v>
      </c>
    </row>
    <row r="24" spans="1:3">
      <c r="A24" s="4" t="s">
        <v>312</v>
      </c>
      <c r="B24" s="4" t="s">
        <v>328</v>
      </c>
      <c r="C24" s="4" t="s">
        <v>328</v>
      </c>
    </row>
    <row r="25" spans="1:3">
      <c r="A25" s="4" t="s">
        <v>314</v>
      </c>
      <c r="B25" s="4" t="s">
        <v>329</v>
      </c>
      <c r="C25" s="4" t="s">
        <v>329</v>
      </c>
    </row>
    <row r="26" spans="1:3">
      <c r="A26" s="4" t="s">
        <v>316</v>
      </c>
      <c r="B26" s="4" t="s">
        <v>330</v>
      </c>
      <c r="C26" s="4" t="s">
        <v>330</v>
      </c>
    </row>
    <row r="27" spans="1:3">
      <c r="A27" s="4" t="s">
        <v>308</v>
      </c>
      <c r="B27" s="7" t="n">
        <v>2729</v>
      </c>
      <c r="C27" s="7" t="n">
        <v>19681</v>
      </c>
    </row>
    <row r="28" spans="1:3">
      <c r="A28" s="4" t="s">
        <v>331</v>
      </c>
    </row>
    <row r="29" spans="1:3">
      <c r="A29" s="4" t="s">
        <v>312</v>
      </c>
      <c r="B29" s="4" t="s">
        <v>332</v>
      </c>
      <c r="C29" s="4" t="s">
        <v>332</v>
      </c>
    </row>
    <row r="30" spans="1:3">
      <c r="A30" s="4" t="s">
        <v>314</v>
      </c>
      <c r="B30" s="4" t="s">
        <v>333</v>
      </c>
      <c r="C30" s="4" t="s">
        <v>333</v>
      </c>
    </row>
    <row r="31" spans="1:3">
      <c r="A31" s="4" t="s">
        <v>316</v>
      </c>
      <c r="B31" s="4" t="s">
        <v>334</v>
      </c>
      <c r="C31" s="4" t="s">
        <v>334</v>
      </c>
    </row>
    <row r="32" spans="1:3">
      <c r="A32" s="4" t="s">
        <v>308</v>
      </c>
      <c r="B32" s="4" t="s">
        <v>29</v>
      </c>
      <c r="C32" s="7" t="n">
        <v>799</v>
      </c>
    </row>
    <row r="33" spans="1:3">
      <c r="A33" s="4" t="s">
        <v>335</v>
      </c>
    </row>
    <row r="34" spans="1:3">
      <c r="A34" s="4" t="s">
        <v>312</v>
      </c>
      <c r="B34" s="4" t="s">
        <v>336</v>
      </c>
      <c r="C34" s="4" t="s">
        <v>336</v>
      </c>
    </row>
    <row r="35" spans="1:3">
      <c r="A35" s="4" t="s">
        <v>314</v>
      </c>
      <c r="B35" s="4" t="s">
        <v>337</v>
      </c>
      <c r="C35" s="4" t="s">
        <v>337</v>
      </c>
    </row>
    <row r="36" spans="1:3">
      <c r="A36" s="4" t="s">
        <v>316</v>
      </c>
      <c r="B36" s="4" t="s">
        <v>334</v>
      </c>
      <c r="C36" s="4" t="s">
        <v>334</v>
      </c>
    </row>
    <row r="37" spans="1:3">
      <c r="A37" s="4" t="s">
        <v>308</v>
      </c>
      <c r="B37" s="4" t="s">
        <v>29</v>
      </c>
      <c r="C37" s="7" t="n">
        <v>1202</v>
      </c>
    </row>
    <row r="38" spans="1:3">
      <c r="A38" s="4" t="s">
        <v>338</v>
      </c>
    </row>
    <row r="39" spans="1:3">
      <c r="A39" s="4" t="s">
        <v>312</v>
      </c>
      <c r="B39" s="4" t="s">
        <v>339</v>
      </c>
      <c r="C39" s="4" t="s">
        <v>339</v>
      </c>
    </row>
    <row r="40" spans="1:3">
      <c r="A40" s="4" t="s">
        <v>314</v>
      </c>
      <c r="B40" s="4" t="s">
        <v>340</v>
      </c>
      <c r="C40" s="4" t="s">
        <v>340</v>
      </c>
    </row>
    <row r="41" spans="1:3">
      <c r="A41" s="4" t="s">
        <v>316</v>
      </c>
      <c r="B41" s="4" t="s">
        <v>341</v>
      </c>
      <c r="C41" s="4" t="s">
        <v>341</v>
      </c>
    </row>
    <row r="42" spans="1:3">
      <c r="A42" s="4" t="s">
        <v>307</v>
      </c>
      <c r="B42" s="4" t="s">
        <v>29</v>
      </c>
      <c r="C42" s="7" t="n">
        <v>579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2</v>
      </c>
      <c r="B1" s="2" t="s">
        <v>58</v>
      </c>
      <c r="D1" s="2" t="s">
        <v>1</v>
      </c>
    </row>
    <row r="2" spans="1:5">
      <c r="B2" s="2" t="s">
        <v>2</v>
      </c>
      <c r="C2" s="2" t="s">
        <v>59</v>
      </c>
      <c r="D2" s="2" t="s">
        <v>2</v>
      </c>
      <c r="E2" s="2" t="s">
        <v>59</v>
      </c>
    </row>
    <row r="3" spans="1:5">
      <c r="A3" s="3" t="s">
        <v>134</v>
      </c>
    </row>
    <row r="4" spans="1:5">
      <c r="A4" s="4" t="s">
        <v>343</v>
      </c>
      <c r="B4" s="7" t="n">
        <v>8247</v>
      </c>
      <c r="C4" s="4" t="s">
        <v>29</v>
      </c>
      <c r="D4" s="7" t="n">
        <v>16526</v>
      </c>
      <c r="E4" s="4" t="s">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134</v>
      </c>
    </row>
    <row r="3" spans="1:2">
      <c r="A3" s="5" t="n">
        <v>2018</v>
      </c>
      <c r="B3" s="7" t="n">
        <v>9465</v>
      </c>
    </row>
    <row r="4" spans="1:2">
      <c r="A4" s="5" t="n">
        <v>2019</v>
      </c>
      <c r="B4" s="5" t="n">
        <v>10148</v>
      </c>
    </row>
    <row r="5" spans="1:2">
      <c r="A5" s="5" t="n">
        <v>2020</v>
      </c>
      <c r="B5" s="5" t="n">
        <v>6840</v>
      </c>
    </row>
    <row r="6" spans="1:2">
      <c r="A6" s="4" t="s">
        <v>346</v>
      </c>
      <c r="B6" s="7" t="n">
        <v>26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80"/>
  </cols>
  <sheetData>
    <row r="1" spans="1:3">
      <c r="A1" s="1" t="s">
        <v>347</v>
      </c>
      <c r="B1" s="2" t="s">
        <v>296</v>
      </c>
      <c r="C1" s="2" t="s">
        <v>2</v>
      </c>
    </row>
    <row r="2" spans="1:3">
      <c r="A2" s="4" t="s">
        <v>348</v>
      </c>
      <c r="B2" s="4" t="s">
        <v>349</v>
      </c>
      <c r="C2" s="4" t="s">
        <v>350</v>
      </c>
    </row>
    <row r="3" spans="1:3">
      <c r="A3" s="4" t="s">
        <v>351</v>
      </c>
      <c r="C3" s="4" t="s">
        <v>352</v>
      </c>
    </row>
    <row r="4" spans="1:3">
      <c r="A4" s="4" t="s">
        <v>353</v>
      </c>
    </row>
    <row r="5" spans="1:3">
      <c r="A5" s="4" t="s">
        <v>354</v>
      </c>
      <c r="C5" s="4" t="s">
        <v>355</v>
      </c>
    </row>
    <row r="6" spans="1:3">
      <c r="A6" s="4" t="s">
        <v>356</v>
      </c>
      <c r="C6" s="4" t="s">
        <v>357</v>
      </c>
    </row>
    <row r="7" spans="1:3">
      <c r="A7" s="4" t="s">
        <v>358</v>
      </c>
    </row>
    <row r="8" spans="1:3">
      <c r="A8" s="4" t="s">
        <v>354</v>
      </c>
      <c r="C8"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139</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21"/>
    <col customWidth="1" max="3" min="3" width="15"/>
  </cols>
  <sheetData>
    <row r="1" spans="1:3">
      <c r="A1" s="1" t="s">
        <v>363</v>
      </c>
      <c r="B1" s="2" t="s">
        <v>345</v>
      </c>
      <c r="C1" s="2" t="s">
        <v>364</v>
      </c>
    </row>
    <row r="2" spans="1:3">
      <c r="A2" s="4" t="s">
        <v>365</v>
      </c>
      <c r="C2" s="13" t="n">
        <v>734.4</v>
      </c>
    </row>
    <row r="3" spans="1:3">
      <c r="A3" s="4" t="s">
        <v>366</v>
      </c>
    </row>
    <row r="4" spans="1:3">
      <c r="A4" s="4" t="s">
        <v>367</v>
      </c>
      <c r="B4" s="7" t="n">
        <v>258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90</v>
      </c>
      <c r="B4" s="7" t="n">
        <v>-503631</v>
      </c>
      <c r="C4" s="7" t="n">
        <v>-34724</v>
      </c>
    </row>
    <row r="5" spans="1:3">
      <c r="A5" s="3" t="s">
        <v>91</v>
      </c>
    </row>
    <row r="6" spans="1:3">
      <c r="A6" s="4" t="s">
        <v>92</v>
      </c>
      <c r="B6" s="5" t="n">
        <v>25870</v>
      </c>
      <c r="C6" s="5" t="n">
        <v>23823</v>
      </c>
    </row>
    <row r="7" spans="1:3">
      <c r="A7" s="3" t="s">
        <v>93</v>
      </c>
    </row>
    <row r="8" spans="1:3">
      <c r="A8" s="4" t="s">
        <v>30</v>
      </c>
      <c r="B8" s="5" t="n">
        <v>-20570</v>
      </c>
      <c r="C8" s="4" t="s">
        <v>29</v>
      </c>
    </row>
    <row r="9" spans="1:3">
      <c r="A9" s="4" t="s">
        <v>94</v>
      </c>
      <c r="B9" s="5" t="n">
        <v>-195604</v>
      </c>
      <c r="C9" s="4" t="s">
        <v>29</v>
      </c>
    </row>
    <row r="10" spans="1:3">
      <c r="A10" s="4" t="s">
        <v>39</v>
      </c>
      <c r="B10" s="5" t="n">
        <v>-85422</v>
      </c>
      <c r="C10" s="5" t="n">
        <v>8978</v>
      </c>
    </row>
    <row r="11" spans="1:3">
      <c r="A11" s="4" t="s">
        <v>41</v>
      </c>
      <c r="B11" s="5" t="n">
        <v>408573</v>
      </c>
      <c r="C11" s="5" t="n">
        <v>291</v>
      </c>
    </row>
    <row r="12" spans="1:3">
      <c r="A12" s="4" t="s">
        <v>95</v>
      </c>
      <c r="B12" s="5" t="n">
        <v>-370784</v>
      </c>
      <c r="C12" s="5" t="n">
        <v>-1632</v>
      </c>
    </row>
    <row r="13" spans="1:3">
      <c r="A13" s="3" t="s">
        <v>96</v>
      </c>
    </row>
    <row r="14" spans="1:3">
      <c r="A14" s="4" t="s">
        <v>97</v>
      </c>
      <c r="B14" s="5" t="n">
        <v>-628</v>
      </c>
      <c r="C14" s="4" t="s">
        <v>29</v>
      </c>
    </row>
    <row r="15" spans="1:3">
      <c r="A15" s="4" t="s">
        <v>98</v>
      </c>
      <c r="B15" s="5" t="n">
        <v>-302247</v>
      </c>
      <c r="C15" s="4" t="s">
        <v>29</v>
      </c>
    </row>
    <row r="16" spans="1:3">
      <c r="A16" s="4" t="s">
        <v>99</v>
      </c>
      <c r="B16" s="5" t="n">
        <v>-302875</v>
      </c>
      <c r="C16" s="4" t="s">
        <v>29</v>
      </c>
    </row>
    <row r="17" spans="1:3">
      <c r="A17" s="3" t="s">
        <v>100</v>
      </c>
    </row>
    <row r="18" spans="1:3">
      <c r="A18" s="4" t="s">
        <v>101</v>
      </c>
      <c r="B18" s="5" t="n">
        <v>314192</v>
      </c>
      <c r="C18" s="4" t="s">
        <v>29</v>
      </c>
    </row>
    <row r="19" spans="1:3">
      <c r="A19" s="4" t="s">
        <v>102</v>
      </c>
      <c r="B19" s="5" t="n">
        <v>314192</v>
      </c>
      <c r="C19" s="4" t="s">
        <v>29</v>
      </c>
    </row>
    <row r="20" spans="1:3">
      <c r="A20" s="4" t="s">
        <v>103</v>
      </c>
      <c r="B20" s="5" t="n">
        <v>-11077</v>
      </c>
      <c r="C20" s="5" t="n">
        <v>503</v>
      </c>
    </row>
    <row r="21" spans="1:3">
      <c r="A21" s="4" t="s">
        <v>104</v>
      </c>
      <c r="B21" s="5" t="n">
        <v>-370544</v>
      </c>
      <c r="C21" s="5" t="n">
        <v>-1129</v>
      </c>
    </row>
    <row r="22" spans="1:3">
      <c r="A22" s="4" t="s">
        <v>105</v>
      </c>
      <c r="B22" s="5" t="n">
        <v>986821</v>
      </c>
      <c r="C22" s="5" t="n">
        <v>21714</v>
      </c>
    </row>
    <row r="23" spans="1:3">
      <c r="A23" s="4" t="s">
        <v>106</v>
      </c>
      <c r="B23" s="5" t="n">
        <v>616277</v>
      </c>
      <c r="C23" s="5" t="n">
        <v>20585</v>
      </c>
    </row>
    <row r="24" spans="1:3">
      <c r="A24" s="3" t="s">
        <v>107</v>
      </c>
    </row>
    <row r="25" spans="1:3">
      <c r="A25" s="4" t="s">
        <v>108</v>
      </c>
      <c r="B25" s="4" t="s">
        <v>29</v>
      </c>
      <c r="C25" s="4" t="s">
        <v>29</v>
      </c>
    </row>
    <row r="26" spans="1:3">
      <c r="A26" s="4" t="s">
        <v>109</v>
      </c>
      <c r="B26" s="4" t="s">
        <v>29</v>
      </c>
      <c r="C26"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20:40Z</dcterms:created>
  <dcterms:modified xmlns:dcterms="http://purl.org/dc/terms/" xmlns:xsi="http://www.w3.org/2001/XMLSchema-instance" xsi:type="dcterms:W3CDTF">2018-08-20T13:20:40Z</dcterms:modified>
</cp:coreProperties>
</file>